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ig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Contracts in Proces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 Obligation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Quarterly Financial Data (Unaud" sheetId="23" state="visible" r:id="rId23"/>
    <sheet xmlns:r="http://schemas.openxmlformats.org/officeDocument/2006/relationships" name="Organization, Business and Si24" sheetId="24" state="visible" r:id="rId24"/>
    <sheet xmlns:r="http://schemas.openxmlformats.org/officeDocument/2006/relationships" name="Acquisitions (Tables)" sheetId="25" state="visible" r:id="rId25"/>
    <sheet xmlns:r="http://schemas.openxmlformats.org/officeDocument/2006/relationships" name="Accounts Receivable (Tables)" sheetId="26" state="visible" r:id="rId26"/>
    <sheet xmlns:r="http://schemas.openxmlformats.org/officeDocument/2006/relationships" name="Contracts in Proces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ease Obligations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Quarterly Financial Data (Una38" sheetId="38" state="visible" r:id="rId38"/>
    <sheet xmlns:r="http://schemas.openxmlformats.org/officeDocument/2006/relationships" name="Organization, Business and Si39" sheetId="39" state="visible" r:id="rId39"/>
    <sheet xmlns:r="http://schemas.openxmlformats.org/officeDocument/2006/relationships" name="Acquisitions (Details)" sheetId="40" state="visible" r:id="rId40"/>
    <sheet xmlns:r="http://schemas.openxmlformats.org/officeDocument/2006/relationships" name="Acquisitions (Details Textual)" sheetId="41" state="visible" r:id="rId41"/>
    <sheet xmlns:r="http://schemas.openxmlformats.org/officeDocument/2006/relationships" name="Accounts Receivable (Details)" sheetId="42" state="visible" r:id="rId42"/>
    <sheet xmlns:r="http://schemas.openxmlformats.org/officeDocument/2006/relationships" name="Accounts Receivable (Details 1)" sheetId="43" state="visible" r:id="rId43"/>
    <sheet xmlns:r="http://schemas.openxmlformats.org/officeDocument/2006/relationships" name="Contracts in Process (Details)" sheetId="44" state="visible" r:id="rId44"/>
    <sheet xmlns:r="http://schemas.openxmlformats.org/officeDocument/2006/relationships" name="Contracts in Process (Details 1"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Liabilities (Details)" sheetId="51" state="visible" r:id="rId51"/>
    <sheet xmlns:r="http://schemas.openxmlformats.org/officeDocument/2006/relationships" name="Debt (Details Textual)"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Textual)"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Lease Obligations (Details)" sheetId="61" state="visible" r:id="rId61"/>
    <sheet xmlns:r="http://schemas.openxmlformats.org/officeDocument/2006/relationships" name="Lease Obligations (Details Text" sheetId="62" state="visible" r:id="rId62"/>
    <sheet xmlns:r="http://schemas.openxmlformats.org/officeDocument/2006/relationships" name="Stock-Based Compensation (Detai"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tock-Based Compensation (Det68" sheetId="68" state="visible" r:id="rId68"/>
    <sheet xmlns:r="http://schemas.openxmlformats.org/officeDocument/2006/relationships" name="Employee Benefit Plans (Details" sheetId="69" state="visible" r:id="rId69"/>
    <sheet xmlns:r="http://schemas.openxmlformats.org/officeDocument/2006/relationships" name="Employee Benefit Plans (Detai70" sheetId="70" state="visible" r:id="rId70"/>
    <sheet xmlns:r="http://schemas.openxmlformats.org/officeDocument/2006/relationships" name="Segment Information (Details)" sheetId="71" state="visible" r:id="rId71"/>
    <sheet xmlns:r="http://schemas.openxmlformats.org/officeDocument/2006/relationships" name="Segment Information (Details 1)" sheetId="72" state="visible" r:id="rId72"/>
    <sheet xmlns:r="http://schemas.openxmlformats.org/officeDocument/2006/relationships" name="Segment Information (Details 2)" sheetId="73" state="visible" r:id="rId73"/>
    <sheet xmlns:r="http://schemas.openxmlformats.org/officeDocument/2006/relationships" name="Segment Information (Details Te" sheetId="74" state="visible" r:id="rId74"/>
    <sheet xmlns:r="http://schemas.openxmlformats.org/officeDocument/2006/relationships" name="Earnings Per Share (Details)" sheetId="75" state="visible" r:id="rId75"/>
    <sheet xmlns:r="http://schemas.openxmlformats.org/officeDocument/2006/relationships" name="Earnings Per Share (Details 1)" sheetId="76" state="visible" r:id="rId76"/>
    <sheet xmlns:r="http://schemas.openxmlformats.org/officeDocument/2006/relationships" name="Earnings Per Share (Details Tex" sheetId="77" state="visible" r:id="rId77"/>
    <sheet xmlns:r="http://schemas.openxmlformats.org/officeDocument/2006/relationships" name="Quarterly Financial Data (Una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798">
  <si>
    <t>Document And Entity Information - USD ($) $ in Millions</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MYR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YRG</t>
  </si>
  <si>
    <t>Entity Common Stock, Shares Outstanding</t>
  </si>
  <si>
    <t>CONSOLIDATED BALANCE SHEETS - USD ($) $ in Thousands</t>
  </si>
  <si>
    <t>Dec. 31, 2016</t>
  </si>
  <si>
    <t>Current assets</t>
  </si>
  <si>
    <t>Cash and cash equivalents</t>
  </si>
  <si>
    <t>Accounts receivable, net of allowances of $605 and $432, respectively</t>
  </si>
  <si>
    <t>Costs and estimated earnings in excess of billings on uncompleted contracts</t>
  </si>
  <si>
    <t>Current portion of receivable for insurance claims in excess of deductibles</t>
  </si>
  <si>
    <t>Refundable income taxes</t>
  </si>
  <si>
    <t>Other current assets</t>
  </si>
  <si>
    <t>Total current assets</t>
  </si>
  <si>
    <t>Property and equipment, net of accumulated depreciation of $231,391 and $209,466, respectively</t>
  </si>
  <si>
    <t>Goodwill</t>
  </si>
  <si>
    <t>Intangible assets, net of accumulated amortization of $5,183 and $4,684, respectively</t>
  </si>
  <si>
    <t>Receivable for insurance claims in excess of deductibles</t>
  </si>
  <si>
    <t>Investment in joint venture</t>
  </si>
  <si>
    <t>Other assets</t>
  </si>
  <si>
    <t>Total assets</t>
  </si>
  <si>
    <t>Current liabilities</t>
  </si>
  <si>
    <t>Current portion of capital lease obligations</t>
  </si>
  <si>
    <t>Accounts payable</t>
  </si>
  <si>
    <t>Billings in excess of costs and estimated earnings on uncompleted contracts</t>
  </si>
  <si>
    <t>Current portion of self insurance reserves</t>
  </si>
  <si>
    <t>Other current liabilities</t>
  </si>
  <si>
    <t>Total current liabilities</t>
  </si>
  <si>
    <t>Deferred income tax liabilities</t>
  </si>
  <si>
    <t>Long-term debt</t>
  </si>
  <si>
    <t>Self insurance reserves</t>
  </si>
  <si>
    <t>Capital lease obligations, net of current maturities</t>
  </si>
  <si>
    <t>Other liabilities</t>
  </si>
  <si>
    <t>Total liabilities</t>
  </si>
  <si>
    <t>Commitments and contingencies</t>
  </si>
  <si>
    <t xml:space="preserve"> </t>
  </si>
  <si>
    <t>Stockholders’ equity</t>
  </si>
  <si>
    <t>Preferred stock - $0.01 par value per share; 4,000,000 authorized shares; none issued and outstanding at December 31, 2017 and December 31, 2016</t>
  </si>
  <si>
    <t>Common stock - $0.01 par value per share; 100,000,000 authorized shares; 16,464,757 and 16,333,139 shares issued and outstanding at December 31, 2017 and December 31, 2016, respectively</t>
  </si>
  <si>
    <t>Additional paid-in capital</t>
  </si>
  <si>
    <t>Accumulated other comprehensive income (loss)</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Dec. 31, 2015</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expense), net</t>
  </si>
  <si>
    <t>Income before provision for income taxes</t>
  </si>
  <si>
    <t>Income tax expense</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CONSOLIDATED STATEMENTS OF STOCKHOLDERS' EQUITY - USD ($) shares in Thousands, $ in Thousands</t>
  </si>
  <si>
    <t>Total</t>
  </si>
  <si>
    <t>Preferred Stock [Member]</t>
  </si>
  <si>
    <t>Common Stock [Member]</t>
  </si>
  <si>
    <t>Additional Paid-in Capital [Member]</t>
  </si>
  <si>
    <t>Accumulated Other Comprehensive Income (loss) [Member]</t>
  </si>
  <si>
    <t>Retained Earnings [Member]</t>
  </si>
  <si>
    <t>Balance at Dec. 31, 2014</t>
  </si>
  <si>
    <t>Balance (in shares) at Dec. 31, 2014</t>
  </si>
  <si>
    <t>Stock issued under compensation plans, net</t>
  </si>
  <si>
    <t>Stock issued under compensation plans, net (in shares)</t>
  </si>
  <si>
    <t>Tax benefit from stock-based awards</t>
  </si>
  <si>
    <t>Stock-based compensation expense</t>
  </si>
  <si>
    <t>Shares repurchased</t>
  </si>
  <si>
    <t>Shares repurchased (in shares)</t>
  </si>
  <si>
    <t>Reclassification of shares repurchased</t>
  </si>
  <si>
    <t>Stock issued - other</t>
  </si>
  <si>
    <t>Stock issued - other (in shares)</t>
  </si>
  <si>
    <t>Balance at Dec. 31, 2015</t>
  </si>
  <si>
    <t>Balance (in shares) at Dec. 31, 2015</t>
  </si>
  <si>
    <t>Balance at Dec. 31, 2016</t>
  </si>
  <si>
    <t>Balance (in shares) at Dec. 31, 2016</t>
  </si>
  <si>
    <t>Adjustment to adopt ASU No. 2016-09</t>
  </si>
  <si>
    <t>Balance at Dec. 31, 2017</t>
  </si>
  <si>
    <t>Balance (in shares) at Dec. 31, 2017</t>
  </si>
  <si>
    <t>CONSOLIDATED STATEMENTS OF CASH FLOWS - USD ($) $ in Thousands</t>
  </si>
  <si>
    <t>Cash flows from operating activities:</t>
  </si>
  <si>
    <t>Adjustments to reconcile net income to net cash flows provided by (used in) operating activities -</t>
  </si>
  <si>
    <t>Depreciation and amortization of property and equipment</t>
  </si>
  <si>
    <t>Deferred income taxes</t>
  </si>
  <si>
    <t>Other non-cash items</t>
  </si>
  <si>
    <t>Changes in operating assets and liabilities, net of acquisitions</t>
  </si>
  <si>
    <t>Accounts receivable, net</t>
  </si>
  <si>
    <t>Accrued self-insurance</t>
  </si>
  <si>
    <t>Net cash flows provided by (used in) operating activities</t>
  </si>
  <si>
    <t>Cash flows from investing activities:</t>
  </si>
  <si>
    <t>Proceeds from sale of property and equipment</t>
  </si>
  <si>
    <t>Cash paid for acquisitions, net of cash acquired</t>
  </si>
  <si>
    <t>Purchases of property and equipment</t>
  </si>
  <si>
    <t>Net cash flows used in investing activities</t>
  </si>
  <si>
    <t>Cash flows from financing activities:</t>
  </si>
  <si>
    <t>Net borrowings under revolving lines of credit</t>
  </si>
  <si>
    <t>Payment of principal obligations under capital leases</t>
  </si>
  <si>
    <t>Proceeds from exercise of stock options</t>
  </si>
  <si>
    <t>Repurchase of common shares</t>
  </si>
  <si>
    <t>Other financing activities</t>
  </si>
  <si>
    <t>Net cash flows provided by (used in) financing activities</t>
  </si>
  <si>
    <t>Effect of exchange rate changes on cash</t>
  </si>
  <si>
    <t>Net decrease in cash and cash equivalents</t>
  </si>
  <si>
    <t>Cash and cash equivalents:</t>
  </si>
  <si>
    <t>Beginning of period</t>
  </si>
  <si>
    <t>End of period</t>
  </si>
  <si>
    <t>Supplemental Cash Flow Information:</t>
  </si>
  <si>
    <t>Income taxes payments</t>
  </si>
  <si>
    <t>Interest payments</t>
  </si>
  <si>
    <t>Noncash investing activities:</t>
  </si>
  <si>
    <t>Acquisition of property and equipment for which payment is pending</t>
  </si>
  <si>
    <t>Acquisition of property under capital lease arrangements</t>
  </si>
  <si>
    <t>Noncash financing activities:</t>
  </si>
  <si>
    <t>Capital lease obligations initiated</t>
  </si>
  <si>
    <t>Share repurchases that have not settled</t>
  </si>
  <si>
    <t>Organization, Business and Significant Accounting Policies</t>
  </si>
  <si>
    <t>Organization, Consolidation and Presentation of Financial Statements [Abstract]</t>
  </si>
  <si>
    <t>Organization, Consolidation, Basis of Presentation, Business Description and Accounting Policies [Text Block]</t>
  </si>
  <si>
    <t xml:space="preserve">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and western Canada. 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The Company adjusted its presentation of accrued self-insurance liabilities and the related receivables for insurance claims in excess of deductibles to classify claim amounts estimated to be settled more than one year from the balance sheet date as non-current liabilities and non-current receivables in the second quarter of 2017. As a result of this adjustment, $32.1 million was adjusted from current portion of accrued self-insurance into non-current accrued self-insurance as of December 31, 2016. In addition, $14.7 million was adjusted from current portion of receivable for insurance claims in excess of deductibles into non-current receivable for insurance claims in excess of deductibles as December 31, 2016. The effect of such classification on the December 31, 2016 balance sheet was immaterial and had no effect on the previously reported statements of operations or cash flows.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under the cost-to-cost method. Revenues from the Company’s construction services are performed under fixed-price, time-and-equipment, time-and-materials, unit-price, and cost-plus fee contracts. For fixed-price and unit-price contracts, the Company uses the ratio of cost incurred to date on the contract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or cost-plus fee as the services are performed and amounts are earned. If contracts include contract incentive or bonus provisions, they are included in estimated contract revenues only when the achievement of such incentive or bonus is reasonably certain.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our consolidated balance sheets. Joint Venture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nsolidated balance sheets. The Company’s interests in any profits and assets and its share of any losses and liabilities are recognized based on its stated percentage partnership interest in the joint venture. The Company includes only its percentage ownership of each joint venture in is backlog.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assets and liabilities, and ineffective long-term assets and liabilities are recorded in the “other income, net” line on the consolidated statements of operations. For the year ended December 31, 2017, the Company recorded an insignificant amount of foreign currency losses. Effective foreign currency transaction gains and losses, arising primarily from long-term assets and liabilities are recorded in the foreign currency translation adjustment line on the consolidated statements of comprehensive income.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In 2017, the Company recognized revenues of $13.7 million related to significant change orders and/or claims that had been included as contract price adjustments on certain contracts which were in the process of being negotiated in the normal course of business. The percentage of completion method of accounting requires the Company to make estimates about the expected revenue and gross profit on each of its contracts in process. The estimates are reviewed and revised quarterly, as needed. During the year ended December 31, 2017, changes in estimates pertaining to certain projects decreased consolidated gross margin by 0.7%, which resulted in decreases in operating income of $10.4 million, net income of $6.2 million and diluted earnings per common share of $0.38. During the year ended December 31, 2016, changes in estimates pertaining to certain projects decreased consolidated gross margin by 0.2%, which resulted in decreases in operating income of $2.6 million, net income of $1.4 million and diluted earnings per common share of $0.08. During the year ended December 31, 2015, changes in estimates pertaining to certain projects increased consolidated gross margin by 0.5%, which resulted in increases in operating income of $5.9 million, net income of $3.6 million and diluted earnings per common share of $0.17. Advertising costs are expensed when incurred. Advertising costs, included in selling, general and administrative expenses, were $0.7 million, $0.6 million and $0.5 million for the years ended December 31, 2017, 2016 and 2015, respectively.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in the accompanying consolidated statements of operations. Interest and penalties actually incurred are charged to interest expense and the “other income, net” line, respectively.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and phantom stock,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Upon adoption ASU No. 2016-09, Compensation  Stock Compensation (Topic 718) The Company computes earnings per share using the treasury stock method. Under the treasury stock method, basic earnings per share are computed by dividing net income by the weighted average number of common shares outstanding during the period. Diluted earnings per share are computed by dividing net income by the weighted average number of common shares outstanding during the period plus all potentially dilutive common stock equivalents, except in cases where the effect of the common stock equivalent would be anti-dilutive. The Company considers all highly liquid investments purchased with an original maturity of three months or less to be cash equivalents. As of December 31, 2017 and 2016,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a financing activity in the Consolidated Statements of Cash Flow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December 31, 2017 to be collected within one year, with the remaining to be collected in the subsequent year as the related contracts are completed.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The Company leases certain real estate, construction equipment and office equipment. Real estate is generally leased for terms up to ten years in duration.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Certain health benefit plans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As a result of the annual qualitative review process in 2017 and 2016, the Company determined it was not necessary to perform a two-step analysis. In 2015, the Company determined, based on its qualitative analysis, that it was appropriate to perform a two-step analysi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 one analysis did not indicate that the Company’s goodwill or indefinite-lived intangible assets were impaired. As a result, no step two analysis was performed.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7, none of our customers individually exceeded 10.0% of accounts receivable. As of December 31, 2016, one customer individually exceeded 10.0% of consolidated accounts receivable with an aggregate balance of approximately 11.2% of the total consolidated accounts receivable amount (excluding the impact of allowance for doubtful accounts). The Company believes the terms and conditions in its contracts, billing and collection policies are adequate to minimize the potential credit risk. The Company is subject to a concentration of risk because it derives a significant portion of its revenues from a few customers. The Company’s top ten customers accounted for approximately 40.4%, 46.4%, and 44.6% of consolidated revenues for the years ended December 31, 2017, 2016 and 2015, respectively. For the year ended December 31, 2017, one T&amp;D customer accounted for 10.7% of our revenues. For the years ended December 31, 2016 and 2015, no single customer accounted for more than 10.0% of annual revenues. As of December 31, 2017, approximately 91% of the Company’s craft labor employees were covered by collective bargaining agreements. Although the majority of these agreements prohibit strikes and work stoppages, the Company cannot be certain that strikes or work stoppages will not occur in the futur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March 2016, the FASB issued ASU No. 2016-09, Compensation  Stock Compensation (Topic 718) • Excess tax benefits of $0.8 million were reflected as income tax benefits in the 2017 Consolidated Statements of Operations and Comprehensive Income. Prior to adoption of this ASU, this amount would have been recorded in additional paid-in capital. • The adoption of this ASU eliminated the additional paid-in capital pool (“APIC Pool”) resulting in the excess tax benefits and deficiencies being excluded from assumed future proceeds in the calculation of diluted shares, which caused an immaterial increase in diluted weighted average shares outstanding for 2017. The extent of excess tax benefits/deficiencies is subject to variation in the Company’s stock price and the timing/extent of restricted stock, performance share and phantom stock vesting and stock option exercises. • The Company elected to discontinue estimating forfeitures and will account for forfeitures as they occur. The net cumulative effect of this change was recognized as a $0.2 million reduction to retained earnings as of January 1, 2017 with a corresponding increase in additional paid in capital. Recently Issued Accounting Pronouncements In January 2017, the FASB issued ASU No. 2017-04, Intangibles  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When this pronouncement is adopted in 2018, the Company will adopt the amendments under this ASU using the modified retrospective transition approach. Under the modified retrospective transition approach, the Company will recognize changes from the beginning of the year of initial application through retained earnings with no restatement of comparative periods. The Company does not expect this update to materially affect the results of the Company’s operations, financial position or cash flows. This conclusion is based on the Company’s continued recognition of revenues from long-term service contracts over time as services are performed and the underlying obligation to the customer is fulfilled. The Company has identified and is in the final stages of implementing changes to its processes and internal controls to meet the reporting and disclosure requirements of this update.</t>
  </si>
  <si>
    <t>Acquisitions</t>
  </si>
  <si>
    <t>Business Combinations [Abstract]</t>
  </si>
  <si>
    <t>Business Combination Disclosure [Text Block]</t>
  </si>
  <si>
    <t xml:space="preserve"> 2. Acquisitions On October 28, 2016, the Company completed the acquisition of substantially all of the assets of Western Pacific Enterprises GP and of Western Pacific Enterprises Ltd., except for certain real estate owned by Western Pacific Enterprises Ltd., with the company continuing operations under the name Western Pacific Enterprises Ltd. (“WPE”), an electrical contracting firm in western Canada. With its main headquarters in Coquitlam, British Columbia, WPE provides a wide range of commercial and industrial electrical construction capabilities under the Company’s C&amp;I segment. WPE also provides substation construction capabilities under the Company’s T&amp;D segment. The total consideration paid was approximately $12.1 million, which was funded through borrowings from our line of credit. Total consideration paid included $2.2 million subject to potential net asset adjustments. These net asset adjustments were approximately $0.8 million as of the October 28, 2016 closing date and as of December 31, 2017. The Company accounted for the net asset adjustments as a reduction to consideration paid which was funded through the return of funds held in a $1.9 million escrow account, established at the time of purchase. The purchase agreement also includes provisions for margin guarantee adjustments based upon performance subsequent to the acquisition on certain contracts. In early 2018, the Company finalized an agreement to settle all amounts outstanding under the margin guarantee adjustment provision as well as previous contingent compensation agreements that were being recognized as compensation expense in the consolidated statement of operations as incurred. As a result, the Company recorded other expense of $2.3 million for the year ended December 31, 2017 and reversed the compensation expense that was previously recorded. The Company had previously recognized other income of $1.4 million relating to the margin guarantee adjustments provision for the year ended December 31, 2016. The results of operations for WPE are included in the Company’s consolidated statement of operations and the C&amp;I segment from the date of acquisition. Costs of approximately $0.4 million related to the acquisition were included in selling, general and administrative expenses in the consolidated statement of operations for the year ended December 31, 2016. The Company has finalized the purchase price accounting relating to the WPE acquisition. The purchase price was allocated to net identifiable assets with $0.5 million allocated to identifiable intangibles (tradename, net backlog and customer relationships) and the remaining $0.2 million allocated to goodwill. A portion of the goodwill is expected to be tax deductible per applicable Canada Revenue Agency regulations. (in thousands) (as of Measurement (adjusted Total consideration, net of net asset adjustments $ 11,283 $  $ 11,283 Accounts receivable, net $ 20,249 $  $ 20,249 Costs and estimated earnings in excess of billings on uncompleted contracts 1,610  1,610 Other current assets 8  8 Property and equipment 4,108 46 4,154 Intangible assets  501 501 Accounts payable (10,125 )  (10,125 ) Billings in excess of costs and estimated earnings on uncompleted contracts (3,020 )  (3,020 ) Other current liabilities (2,294 )  (2,294 ) Net identifiable assets 10,536 547 11,083 Unallocated intangible assets 747 (747 )  Goodwill $  $ 200 $ 200 On November 24, 2015, the Company acquired all of the outstanding common stock of High Country Line Construction, Inc. (“HCL”). The acquisition of HCL expanded the Company’s T&amp;D construction services, predominantly in the western United States. The acquisition date fair value of consideration transferred, funded through existing cash resources, was $1.7 million, net of cash acquired. The purchase price was allocated to net identifiable assets with $0.3 million allocated to identifiable intangibles (backlog and customer relationships) and the remaining $0.2 million allocated to goodwill. The Company has finalized the purchase price accounting relating to the HCL acquisition. Costs of approximately $0.2 million related to the acquisition were included in selling, general and administrative expenses in the December 31, 2015 consolidated statement of operations. E.S. Boulos Company On April 13, 2015, the Company acquired substantially all of the assets of E.S. Boulos Company (“ESB”). The total consideration paid was approximately $11.4 million, which was funded through existing cash resources of the Company. Headquartered in Westbrook, Maine, ESB offers construction capabilities under the Company’s T&amp;D segment, including substation, transmission and distribution construction. ESB also provides commercial and industrial electrical construction under its C&amp;I segment, including a wide range of commercial electrical construction services. The Company has finalized the purchase price accounting relating to the ESB acquisition.</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17 and 2016, the Company determined that the carrying value of cash and cash equivalents approximated fair value based on Level 1 inputs. As of December 31, 2017 and 2016, the fair value of the Company’s long-term debt and capital lease obligations, were based on Level 2 inputs. The Company’s long-term debt was based on variable and fixed interest rates at December 31, 2017 and 2016, for new issues with similar remaining maturities and approximated carrying value. In addition, based on borrowing rates currently available to the Company for borrowings with similar terms, the carrying values of the Company’s capital lease obligations also approximated fair value.</t>
  </si>
  <si>
    <t>Accounts Receivable</t>
  </si>
  <si>
    <t>Receivables [Abstract]</t>
  </si>
  <si>
    <t>Loans, Notes, Trade and Other Receivables Disclosure [Text Block]</t>
  </si>
  <si>
    <t xml:space="preserve"> 4. Accounts Receivable Accounts receivable consisted of the following at December 31: (in thousands) 2017 2016 Contract receivables $ 231,808 $ 200,732 Contract retainages 42,732 32,486 Other 9,073 1,856 283,613 235,074 Less: Allowance for doubtful accounts (605 ) (432 ) $ 283,008 $ 234,642 The roll-forward of activity in the allowance for doubtful accounts was as follows for the years ended December 31: (in thousands) 2017 2016 2015 Balance at beginning of period $ 432 $ 376 $ 1,179 Less: Reduction in (provision for) allowances (263 ) (146 ) 528 Less: Write offs, net of recoveries 92 90 275 Change in foreign currency translation (2 )   Balance at end of period $ 605 $ 432 $ 376</t>
  </si>
  <si>
    <t>Contracts in Process</t>
  </si>
  <si>
    <t>Contractors [Abstract]</t>
  </si>
  <si>
    <t>Long-term Contracts or Programs Disclosure [Text Block]</t>
  </si>
  <si>
    <t xml:space="preserve"> 5. Contracts in Process The net asset position for contracts in process consisted of the following at December 31: (in thousands) 2017 2016 Costs and estimated earnings on uncompleted contracts $ 1,978,981 $ 2,194,695 Less: Billings to date 1,929,640 2,167,066 $ 49,341 $ 27,629 (in thousands) 2017 2016 Costs and estimated earnings in excess of billings on uncompleted contracts $ 78,260 $ 69,950 Billings in excess of costs and estimated earnings on uncompleted contracts (28,919 ) (42,321 ) $ 49,341 $ 27,629 </t>
  </si>
  <si>
    <t>Property and Equipment</t>
  </si>
  <si>
    <t>Property, Plant and Equipment [Abstract]</t>
  </si>
  <si>
    <t>Property, Plant and Equipment Disclosure [Text Block]</t>
  </si>
  <si>
    <t xml:space="preserve"> 6. Property and Equipment Property and equipment consisted of the following at December 31: (dollars in thousands) Estimated 2017 2016 Land  $ 7,733 $ 5,468 Buildings and improvements 3 to 39 22,718 21,660 Construction equipment 3 to 12 340,060 329,299 Office equipment 3 to 10 8,964 7,930 379,475 364,357 Less: Accumulated depreciation and amortization (231,391 ) (209,466 ) $ 148,084 $ 154,891 Construction equipment includes assets under capital leases  see additional information provided in Note 12  Lease Obligations to the Financial Statements. Depreciation and amortization expense of property and equipment for the years ended December 31, 2017, 2016 and 2015 was $38.1 million, $38.2 million and $37.5 million, respectively.</t>
  </si>
  <si>
    <t>Goodwill and Intangible Assets</t>
  </si>
  <si>
    <t>Goodwill and Intangible Assets Disclosure [Abstract]</t>
  </si>
  <si>
    <t>Goodwill and Intangible Assets Disclosure [Text Block]</t>
  </si>
  <si>
    <t xml:space="preserve"> 7. Goodwill and Intangible Assets Goodwill and intangible assets consisted of the following at December 31: 2017 2016 (in thousands) Gross Carrying Amount Accumulated Amortization Net Carrying Amount Gross Carrying Amount Accumulated Amortization Net Goodwill T&amp;D $ 40,224 $  $ 40,224 $ 40,224 $  $ 40,224 C&amp;I 6,770  6,770 6,557  6,557 Total goodwill $ 46,994 $  $ 46,994 $ 46,781 $  $ 46,781 Amortizable Intangible Assets Backlog $ 989 $ 989 $  $ 989 $ 989 $  Customer relationships 5,277 4,069 1,208 5,266 3,590 1,676 Trade names 695 125 570 695 79 616 Unallocated intangible assets    744 26 718 Indefinite-lived Intangible Assets Trade names 9,074  9,074 8,556  8,556 Total Intangible assets $ 16,035 $ 5,183 $ 10,852 $ 16,250 $ 4,684 $ 11,566 The increase in goodwill and as of December 31, 2017 compared to December 31, 2016 was due to the allocation of $0.2 million of goodwill related to the WPE acquisition identified during the finalization of the WPE purchase price accounting. Intangible assets related to the WPE acquisition and are being amortized based on a straight line basis over periods ranging up to 12.5 years. Additional financial information related to this acquisition is provided in Note 2  Acquisitions to the Financial Statements. Immaterial foreign currency translation adjustments related to goodwill and intangible assets are netted with the amounts indicated above. Customer relationships and backlog are being amortized on a straight-line method over an estimated useful life of approximately 12 years and the remaining life of the contract, respectively, and have been determined to have no residual value. Amortizable trade names are being amortized on a straight-line basis over an estimated useful life of approximately 15 years. Infinite-lived trade names have been determined to have indefinite lives and, therefore, are not being amortized. Intangible asset amortization expense was $0.5 million for the year ended December 31, 2017, $0.9 million for the year ended December 31, 2016 and $0.6 million for the year ended December 31, 2015. As of December 31, 2017 estimated future intangible asset amortization expense for the each of the next five years and thereafter was as follows: (In thousands) Future 2018 $ 443 2019 137 2020 137 2021 137 2022 137 Thereafter 787 Total $ 1,778</t>
  </si>
  <si>
    <t>Accrued Liabilities</t>
  </si>
  <si>
    <t>Payables and Accruals [Abstract]</t>
  </si>
  <si>
    <t>Accounts Payable and Accrued Liabilities Disclosure [Text Block]</t>
  </si>
  <si>
    <t xml:space="preserve"> 8. Accrued Liabilities (in thousands) 2017 2016 Payroll and incentive compensation $ 9,146 $ 16,101 Union dues and benefits 12,494 10,261 Profit sharing and thrift plan 443 2,004 Taxes, other than income taxes 6,807 7,639 Other 6,148 6,377 $ 35,038 $ 42,382 </t>
  </si>
  <si>
    <t>Debt</t>
  </si>
  <si>
    <t>Debt Disclosure [Abstract]</t>
  </si>
  <si>
    <t>Debt Disclosure [Text Block]</t>
  </si>
  <si>
    <t xml:space="preserve"> 9. Debt On June 30, 2016, the Company entered into a five-year amended and restated credit agreement (the “Credit Agreement”) with a syndicate of banks led by JPMorgan Chase Bank, N.A. and Bank of America, N.A. The Credit Agreement provides for a facility of $250 million (the “Facility”) that may be used for revolving loans and letters of credit. The Facility also allows for revolving loans and letters of credit in Canadian dollars and other currencies, up to the U.S. dollar equivalent of $50 million. The Company has an expansion option to increase the commitments under the Facility or enter into incremental term loans, subject to certain conditions, by up to an additional $1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were used to refinance existing debt and are expected to be used for working capital, capital expenditures, acquisitions, stock repurchases and other general corporate purposes. Amounts borrowed under the Credit Agreement bear interest, at the Company’s option, at a rate equal to either (1) the Alternate Base Rate (as defined in the Credit Agreement), plus an applicable margin ranging from 0.00% to 1.00%; or (2) Adjusted LIBO Rate (as defined in the Credit Agreement) plus an applicable margin ranging from 1.00% to 2.00%. The applicable margin is determined based on the Company’s consolidated leverage ratio (Leverage Ratio) which is defined in the Credit Agreement as Consolidated Total Indebtedness divided by Consolidated EBITDA (as defined in the Credit Agreement). Letters of credit issued under the Facility are subject to a letter of credit fee of 1.125% to 2.125% for non-performance letters of credit or 0.625% to 1.125% for performance letters of credit, based on the Company’s consolidated Leverage Ratio. The Company is subject to a commitment fee of 0.20% to 0.375%, based on the Company’s consolidated Leverage Ratio, on any unused portion of the Facility. The Credit Agreement restricts certain types of payments when the Company’s consolidated Leverage Ratio exceeds 2.25. The weighted average interest rate on borrowings outstanding for the year ended December 31, 2017, was 2.07%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a number of covenants including limitations on asset sales, investments, indebtedness and liens. In connection with any permitted acquisition where the total consideration exceeds $50 million, the Company may request that the maximum permitted consolidated Leverage Ratio increase from 3.0 to 3.5. Any such increase shall begin in the quarter in which such permitted acquisition is consummated and shall continue in effect for four consecutive fiscal quarters. The Company was in compliance with all of its covenants under the Credit Agreement as of December 31, 2017. Prior to the amendment and restatement of the Credit Agreement, the Company had a five-year syndicated credit agreement with a facility of $175.0 million that provided funds for revolving loans and the issuance of letters of credit and up to $25.0 million for swingline loans. The amount outstanding on the Facility was $79.0 million and $59.1 million as of December 31, 2017 and 2016, respectively. As of December 31, 2017, the Company had irrevocable standby letters of credit outstanding under the Facility of approximately $20.9 million, including $17.6 million related to the Company’s payment obligation under its insurance programs and approximately $3.3 million related to contract performance obligations. As of December 31, 2016, the Company had irrevocable standby letters of credit outstanding under the Facility of approximately $23.7 million, including $17.6 million related to the Company’s payment obligation under its insurance programs and approximately $6.1 million related to contract performance obligations. The Company has remaining deferred debt issuance costs totaling $0.8 million as of December 31, 2017, related to entry into the line of credit. As permitted under ASU No. 2015-15, debt issuance costs have been deferred and are presented as an asset within other assets, which is amortized as interest expense over the term of the line of credit.</t>
  </si>
  <si>
    <t>Income Taxes</t>
  </si>
  <si>
    <t>Income Tax Disclosure [Abstract]</t>
  </si>
  <si>
    <t>Income Tax Disclosure [Text Block]</t>
  </si>
  <si>
    <t xml:space="preserve"> The United States Tax Cuts and Jobs Act (the “Tax Act”) which was signed into law December 22, 2017, made significant changes to the Internal Revenue Code. Th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calculated our best estimate of the impact of the Tax Act in our year end income tax provision in accordance with its understanding of the Tax Act and guidance available as of the date of this filing and, as a result, have recorded a net benefit of $7.8 million within income tax expense. This benefit was primarily due to revaluing the Company’s net deferred tax liabilities to reflect the recently enacted 21% federal corporate tax rate effective January 1, 2018. In addition, on December 22, 2017, the SEC staff issued SEC Staff Accounting Bulletin 118 (“SAB 118”) to address the accounting implications of the Tax Act. SAB 118 permits a company to recognize provisional amounts for the one-time tax effects of the Tax Act upon enactment when it does not have the necessary information available, prepared or analyzed (including computations) in reasonable detail to complete its accounting for the change in tax law. The measurement period to finalize these calculations cannot extend beyond one year of the enactment date. Key provisions that have a significant impact on the Financial Statements and where the Company has recognized estimated amounts include the remeasurement of certain net deferred tax assets and liabilities and recognition of liabilities for taxes on mandatory one-time deemed repatriation of accumulated earnings of foreign subsidiaries. These estimates are based on the Company’s initial analysis of the Tax Act and likely will be adjusted in future periods as required. The completion of the Company’s 2017 tax return filings could all impact these estimates. The Company will utilize implementation guidance from the Internal Revenue Service and clarifications of state tax law, as well as information from other authoritative sources, to understand the significant complexity of the Tax Act. The Company does not believe any potential adjustments in future periods would materially impact the Company’s financial condition or results of operations. The Tax Act provisions related to global intangible low taxed income (“GILTI”) could impact the Company’s taxes associated with foreign earnings in the future, however GILTI did not have an impact to the Company’s as of December 31, 2017. (in thousands) 2017 2016 2015 Federal $ 33,830 $ 39,419 $ 45,456 Foreign (9,190 ) (1,074 ) (1,157 ) $ 24,640 $ 38,345 $ 44,299 (in thousands) 2017 2016 2015 Current Federal $ 7,020 $ 9,838 $ 12,433 State 1,557 2,871 3,006 8,577 12,709 15,439 Deferred Federal (1,453 ) 2,491 1,553 Foreign (875 ) 481 (272 ) State (2,763 ) 1,233 277 (5,091 ) 4,205 1,558 Income tax expense $ 3,486 $ 16,914 $ 16,997 2017 2016 2015 U.S federal statutory rate 35.0 % 35.0 % 35.0 % Deferred balance adjustments due to Tax Act, net (31.6 )   State income taxes, net of U.S. federal income tax expense 5.3 5.2 4.6 Change in valuation allowance 6.4 1.6  Domestic production/manufacturing deduction (1.6 ) (1.9 ) (2.4 ) Tax differential on foreign earnings 3.2 0.6 0.3 Deferred state tax adjustments, net (2.4 ) 1.6  Non-deductible meals and entertainment 1.7 1.0 0.6 Stock compensation excess tax benefits (3.1 )   Uncertain tax positions 2.0  (0.4 ) Provision to return adjustments, net (0.3 ) 0.8 0.5 Other income, net (0.5 ) 0.2 0.2 Effective rate 14.1 % 44.1 % 38.4 % (in thousands) 2017 2016 Deferred income tax assets: Self insurance reserves $ 4,555 $ 6,670 Contract loss reserves 317 257 Stock-based awards 1,571 2,554 Bonus 590 2,908 Non-U.S. operating loss 2,173 595 Non-U.S. deferred income tax assets, net 773  Other 1,359 1,652 Total deferred income tax assets before valuation allowances 11,338 14,636 Less: valuation allowances (2,173 ) (595 ) Total deferred income tax assets 9,165 14,041 Deferred income tax liabilities: Property and equipment  tax over book depreciation (18,792 ) (26,664 ) Intangible assets  tax over book amortization (2,186 ) (3,592 ) Non-U.S. deferred income tax liabilities, net  (91 ) Other (1,639 ) (2,259 ) Total deferred income tax liabilities (22,617 ) (32,606 ) Net deferred income taxes $ (13,452 ) $ (18,565 ) The Company determined that it is more-likely-than-not that it will not realize the deferred tax assets on certain Canadian subsidiaries and recorded a valuation allowance against the entire related deferred tax assets. As of December 31, 2017, the Company had no undistributed earnings of our Canadian subsidiaries. We expect future earnings to be reinvested. Accordingly, as of December 31, 2017 no provision for U.S. income taxes or foreign withholding taxes has been made. The Company is subject to taxation in various jurisdictions. The Company’s tax returns for 2015 and 2016 are subject to examination by U.S. federal authorities. The Company’s tax returns are subject to examination by various state authorities for the years 2013 through 2016. The Company has recorded a liability for unrecognized tax benefits related to tax positions taken on its various income tax returns. If recognized, the entire amount of unrecognized tax benefits would favorably impact the effective tax rate that is reported in future periods. The increase in the unrecognized tax benefits as of December 31, 2017 was primarily due to the reserve for state tax expense deducted on the federal tax returns for the 2011 through 2016 tax years. The total unrecognized tax benefits is expected to be reduced by less than $0.1 million within the next 12 months due to the lapses in the applicable statutes of limitations. Interest and penalties related to uncertain income tax positions are included as a component of income tax expense in the Financial Statements. (in thousands) 2017 2016 Balance at beginning of period $ 301 $ 425 Gross increases in current period tax positions 67 100 Gross increases in prior period tax positions 441  Reductions in tax positions due to lapse of statutory limitations (22 ) (12 ) Settlements with taxing authorities  (243 ) Balance at end of period 787 270 Accrued interest and penalties at end of period  31 Total liability for unrecognized tax benefits $ 787 $ 301 The liability for unrecognized tax benefits, including accrued interest and penalties, was included in other liabilities in the accompanying consolidated balance sheets. The amount of interest and penalties charged or credited to income tax expense as a result of the unrecognized tax benefits was not significant in the years ended December 31, 2017, 2016 and 2015. The Company adopted ASU No. 2016-09, Compensation  Stock Compensation (Topic 718) Compensation  Stock Compensation (Topic 718)</t>
  </si>
  <si>
    <t>Commitments and Contingencies</t>
  </si>
  <si>
    <t>Commitments and Contingencies Disclosure [Abstract]</t>
  </si>
  <si>
    <t>Commitments Contingencies and Guarantees [Text Block]</t>
  </si>
  <si>
    <t xml:space="preserve"> 11. Commitments and Contingencies Purchase Commitments As of December 31, 2017, the Company had approximately $12.3 million in outstanding purchase orders for certain construction equipment, with cash outlay scheduled to occur over the next nine months. Insurance and Claims Accruals The Company carries insurance policies, which are subject to certain deductibles, for workers’ compensation, general liability, automobile liability and other coverages.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total assets in the consolidated balance sheets at December 31: (in thousands) 2017 2016 2015 Balance at beginning of period $ 42,584 $ 36,967 $ 39,480 Net increases in reserves 22,938 25,139 15,686 Net payments made (20,159 ) (19,522 ) (18,199 ) Balance at end of period $ 45,363 $ 42,584 $ 36,967 Insurance expense, including premiums, for workers’ compensation, general liability, automobile liability, employee health benefits, and other coverages for the years ended December 31, 2017, 2016 and 2015 was $29.5 million, $25.6 million and $23.6 million, respectively.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December 31, 2017, an aggregate of approximately $497.0 million in original face amount of bonds issued by the Company’s sureties were outstanding. Our estimated remaining cost to complete these bonded projects was approximately $144.5 million as of December 31, 2017. From time to time the Company guarantees the obligations of wholly owned subsidiaries, including obligations under certain contracts with customers, certain lease agreements, and obligations in connection with obtaining contractors’ licenses. Additionally, from time to time the Company is required to post letters of credit to guarantee the obligations of its wholly owned subsidiaries, which reduces the borrowing availability under our Facility.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status of some multi-employer pension plans to which its subsidiaries contribute have been classified as “critical”, the Company is not currently aware of any potential liabilities related to this issue. See Note 14  Employee Benefit Plans to the Financial Statements for further information related to the Company’s participation in multi-employer plans.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and asbestos-related claims concerning historic operations of a predecessor affiliate. The Company believes that it has strong defenses to these claims as well as insurance coverages that could contribute to any settlement or liability in the event any asbestos-related claim is not resolved in the Company’s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si>
  <si>
    <t>Lease Obligations</t>
  </si>
  <si>
    <t>Leases [Abstract]</t>
  </si>
  <si>
    <t>Leases of Lessee Disclosure [Text Block]</t>
  </si>
  <si>
    <t xml:space="preserve"> 12. Lease Obligations From time to time, the Company enters into leasing arrangements for real estate, vehicles and construction equipment. In 2017, the Company entered into master leasing arrangements for vehicles and construction equipment. Some of the leases entered into under these agreements met the requirements for capitalizations and were recorded as capital leases, while others were treated as operating leases. As of December 31, 2017, the Company had no outstanding commitments to enter into future leases under its master lease agreements. Capital Leases The Company leases vehicles and certain equipment under capital leases. The economic substance of the leases is a financing transaction for acquisition of the vehicles and equipment and, accordingly, th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n a straight-line basis over the life of the lease or, if shorter, the life of the leased asset, and included in depreciation expense in the statements of operations. The interest associated with capital leases is included in interest expense in the statements of operations. As of December 31, 2017, the Company had approximately $3.7 million of capital lease obligations outstanding, $1.1 million of which was classified as a current liability. As of December 31, 2017 and 2016, $3.7 million and $5.0 million, respectively, of leased assets were capitalized in construction equipment, net of accumulated depreciation. Additional information related to property and equipment is provided in Note 6  Property and Equipment to the Financial Statements. Operating Leases The Company leases real estate, construction equipment and office equipment under operating leases with remaining terms ranging from one to six years. Rent expense includes lease payments as well as rent on items that are rented under cancellable rental agreements. Total rent expense for the years ended December 31, 2017, 2016 and 2015, was $44.6 million, $44.9 million and $57.2 million, respectively. The future minimum lease payments required under capital leases, together with their present value of capital leases, and operating leases as of December 31, 2017 were as follows: (In thousands) Capital Operating 2018 $ 1,185 $ 3,599 2019 1,185 2,885 2020 1,185 2,187 2021 360 1,582 2022  1,014 Thereafter  564 Total minimum lease payments $ 3,915 $ 11,831 Interest (200 ) Net present of minimum lease payments 3,715 Less: Current portion of capital lease obligations 1,086 Long-term capital lease obligations $ 2,629 </t>
  </si>
  <si>
    <t>Stock-Based Compensation</t>
  </si>
  <si>
    <t>Disclosure of Compensation Related Costs, Share-based Payments [Abstract]</t>
  </si>
  <si>
    <t>Disclosure of Compensation Related Costs, Share-based Payments [Text Block]</t>
  </si>
  <si>
    <t xml:space="preserve"> 13. Stock-Based Compensation The Company maintains two equity compensation plans under which stock-based compensation has been granted, the 2017 Long-Term Incentive Plan, (the “LTIP”) and the 2007 Long-Term Incentive Plan (Amended and Restated as of May 1, 2014) (the “2007 Plan”). Upon the adoption of the LTIP, awards were no longer granted under the 2007 Plan. The LTIP was approved by our stockholders and provides for grants of (a) incentive stock options qualified as such under U.S. federal income tax laws, (b) stock options that do not qualify as incentive stock options, (c) stock appreciation rights, (d) restricted stock awards, (e) restricted stock units, (f) performance awards, (g) phantom stock, (h) stock bonuses, (i) dividend equivalents, or (j) any combination of such awards. The LTIP permits the granting of up to 9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are made available from authorized unissued shares of common stock or treasury stock. Stock Options The Company has not awarded any stock options since 2013. Stock options granted to employees or directors vested ratably over a three- or four-year vesting period and were granted with an exercise price equal to the market price of the Company’s stock on the date of grant. The Company used the Black-Scholes-Merton option-pricing model to estimate the fair value of options as of the date of grant. All stock options were fully expensed as of December 31, 2016. Options Weighted- Weighted- Aggregate Outstanding at January 1, 2015 1,008,781 $ 13.87 Exercised (267,440 ) $ 7.19 Forfeited (1,290 ) $ 23.14 Expired (9,446 ) $ 5.92 Outstanding at December 31, 2015 730,605 $ 16.40 3.6 years $ 3,722 Exercised (443,283 ) $ 14.03 Forfeited (933 ) $ 24.68 Expired (40,672 ) $ 21.40 Outstanding at December 31, 2016 245,717 $ 19.82 4.4 years $ 4,396 Exercised (79,797 ) $ 15.43 Outstanding and Exercisable at December 31, 2017 165,920 $ 21.92 4.2 years $ 2,292 (dollars in thousands) 2017 2016 2015 Intrinsic value of options exercised $ 1,721 $ 7,832 $ 5,857 Fair value of options vested  372 948 Options Outstanding and Exercisable Exercise Price Number Of Weighted- Weighted- $17.18  $17.48 60,267 $ 17.44 3.9 years $24.18  $24.18 44,151 $ 24.18 3.2 years $24.68  $24.68 61,502 $ 24.68 5.2 years 165,920 $ 21.92 4.2 years Time-Vested Stock Awards The company grants time-vested stock awards in the form of restricted stock awards, restricted stock units or equity-settled phantom stock. Time-vested stock awards granted to non-employee directors and eligible employees in 2017 vest ratably, on an annual basis, over three years. The grant date fair value of the time-vested stock awards was equal to the closing market price of the Company’s common stock on the date of grant. Shares Per Share Outstanding unvested at January 1, 2015 220,337 $ 22.64 Granted 87,040 $ 29.23 Vested (102,297 ) $ 22.42 Forfeited (3,131 ) $ 24.10 Outstanding unvested at December 31, 2015 201,949 $ 24.58 Granted 112,912 $ 24.66 Vested (88,301 ) $ 25.18 Forfeited (3,144 ) $ 26.09 Outstanding unvested at December 31, 2016 223,416 $ 25.26 Granted 66,352 $ 37.49 Vested (99,774 ) $ 25.19 Forfeited (1,346 ) $ 31.22 Outstanding unvested at December 31, 2017 188,648 $ 29.55 Performance Awards The Company grants performance awards under which shares of the Company’s common stock may be earned based on the Company’s performance compared to defined metrics. The number of shares earned under a performance award may vary from zero to 200% of the target shares awarded, based upon the Company’s performance compared to the metrics. The metrics used for the grant are determined by the Compensation Committee of the Board of Directors and may be either based on internal measures such as the Company’s financial performance compared to target or on a market-based metric such as the Company’s stock performance compared to a peer group. Performance awards cliff vest upon attainment of at least the minimum stated performance targets and minimum service requirements and are paid in common shares of the Company’s stock. The Company recognizes stock-based compensation expense related to market-based performance awards based on the grant date fair value, which is computed using a Monte Carlo simulation. The Company recognizes stock-based compensation expense related to internal measure-based performance awards based on the grant date fair value, which was the closing price of the Company’s stock on the date of grant. The Company adjusts the stock-based compensation expense related to internal metric-based performance awards according to its determination of the potential achievement of the performance target at each reporting date. The fair value of performance grants are expensed over the service period of approximately 2.8 years. Following is a summary of performance share award activity for the three-year period ending December 31, 2017: Shares Per Share Outstanding at January 1, 2015 126,803 $ 26.63 Granted at target 69,978 $ 38.70 Vested (40,474 ) $ 24.68 Forfeited for performance below target (3,810 ) $ 24.68 Forfeited (8,889 ) $ 30.87 Outstanding at December 31, 2015 143,608 $ 32.68 Granted at target 79,661 $ 28.25 Earned for performance above target 20,650 $ 31.01 Vested (98,270 ) $ 27.74 Forfeited (1,626 ) $ 32.96 Outstanding at December 31, 2016 144,023 $ 32.92 Granted at target 47,454 $ 47.12 Forfeited for performance below target (24,873) $ 36.40 Vested (39,407 ) $ 40.15 Forfeited (222 ) $ 37.22 Outstanding at December 31, 2017 126,975 $ 35.29 Stock-based Compensation Expense The Company recognized stock-based compensation expense of approximately $4.4 million, $4.7 million and $4.8 million for the years ended December 31, 2017, 2016 and 2015, respectively, in selling, general and administrative expenses. As of December 31, 2017, there was approximately $4.4 million of total unrecognized stock-based compensation expense related to awards granted under the LTIP and 2007 Plan. This included $2.5 million of unrecognized compensation cost related to unvested time-vested stock awards expected to be recognized over a remaining weighted average vesting period of approximately 1.8 years and $1.9 million of unrecognized compensation cost related to unvested performance awards, expected to be recognized over a remaining weighted average vesting period of approximately 1.4 years. Time-vested stock awards granted to non-employee directors after 2013, and all directors after 2016, contained provisions which call for the vesting of all shares awarded upon change in control or resignation from the board for any reason except breach of fiduciary duty. As a result of these provisions, the fair value of time-vested stock awards granted to the non-employee directors after 2013 and all directors after 2016, was expensed on the date of the grant. The Company adopted ASU No. 2016-09, Compensation  Stock Compensation (Topic 718) Compensation  Stock Compensation (Topic 718)</t>
  </si>
  <si>
    <t>Employee Benefit Plans</t>
  </si>
  <si>
    <t>Compensation and Retirement Disclosure [Abstract]</t>
  </si>
  <si>
    <t>Pension and Other Postretirement Benefits Disclosure [Text Block]</t>
  </si>
  <si>
    <t xml:space="preserve"> 14. Employee Benefit Plans The Company has a profit sharing and thrift employee benefit plan in effect for all eligible employees. Company contributions under this defined contribution plan are based upon a percentage of income with limitations as defined by the plan. Contributions for the years ended December 31, 2017, 2016 and 2015 amounted to $3.4 million, $4.6 million, and $3.4 million, respectively. The Company also has an employee benefit plan in effect for certain non-union hourly employees. Company contributions under this defined contribution plan are based upon a percentage of income with limitations as defined by the plan. Contributions for the years ended December 31, 2017, 2016 and 2015 amounted to $0.6 million, $0.6 million and $0.7 million, respectively. The Company also has a registered retirement saving plan for certain Canadian employees, contributions to this plan for the year ended December 31, 2017 amounted to $0.1 million. The Company contributes to a number of multiemployer defined benefit pension plans under the terms of collective-bargaining agreements that cover its union-represented employees, who are represented by over 100 local unions. The related collective-bargaining agreements between those organizations and the Company, which specify the rate at which the Company must contribute to the multi-employer defined pension plan, expire at different times between 2018 and 2020.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17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Pension Fund EIN/Pension Pension Protection Act Zone Status Contributions to Plan for the Year Ended December 31, Funding Plan Surcharge Imposed Status Plan Year End Status Plan Year End 2017 2016 2015 (in thousands) Defined Benefit Plans: National Electrical Benefit Fund 53-0181657 001 Green 12/31/2016 Green 12/31/2015 $ 9,542 $ 9,040 $ 6,930 No No Eighth District Electrical Management Pension Fund 84-6100393 001 Green 3/31/2017 Green 3/31/2016 7,908 7,519 5,598 No No Indiana/Kentucky/Ohio Regional Council of Carpenters Pension Fund 51-6123713 001 Green 6/30/2016 Green 6/30/2015 2,515 696 116 No No IBEW Local 769 Management Pension Plan 86-6049763 001 Green 6/30/2016 Green 6/30/2015 2,115 1,709 2,120 No No IBEW Local 1249 Pension Plan 15-6035161 001 Yellow 12/31/2016 Yellow 12/31/2015 1,315 630 2,042 Yes No Defined Contribution Plans: National Electrical Annuity Plan 52-6132372 001 n/a n/a 27,633 22,840 24,226 n/a n/a Eighth District Electrical Pension Fund Annuity Plan 84-6100393 002 n/a n/a 4,109 4,883 3,700 n/a n/a All other plans: 9,751 6,479 7,954 Total Contributions: $ 64,888 $ 53,796 $ 52,686 Total contributions to these plans, at any given time, correspond to the number of union employees employed and the plans in which they participate, which varies depending upon location, the number of ongoing projects and the need for union resources in connection with such projects at a given time. The PPA data presented in the table above represents data available to us for the two most recent plan years. One of the Company’s subsidiaries was listed in the Eighth District Electrical Pension Fund’s Form 5500 as providing more than 5 percent of the total contributions to that plan for the plan years ended March 31, 2017, 2016 and 2015 and the IBEW local 769 Management Pension Fund’s Form 5500 as providing more than 5 percent of the total contributions to that plan for the plan years ended June 30, 2016 and 2015. Another of the company’s subsidiaries was listed in the IBEW Local 1249 Pension Plan’s Form 5500 as providing more than 5 percent of the total contributions to that plan for the plan year ended December 31, 2015.</t>
  </si>
  <si>
    <t>Segment Information</t>
  </si>
  <si>
    <t>Segment Reporting [Abstract]</t>
  </si>
  <si>
    <t>Segment Reporting Disclosure [Text Block]</t>
  </si>
  <si>
    <t xml:space="preserve"> 15.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management fees, and intangible amortization. The accounting policies of the segments are the same as those described in the Summary of Significant Accounting Policies. Transmission and Distribution: Commercial and Industrial: The information in the following table is derived from the segment’s internal financial reports used for corporate management purposes: For the Year Ended December 31, (in thousands) 2017 2016 2015 Contract revenues: T&amp;D $ 879,372 $ 818,972 $ 794,898 C&amp;I 523,945 323,515 266,783 $ 1,403,317 $ 1,142,487 $ 1,061,681 Income from operations: T&amp;D $ 39,631 $ 63,459 $ 63,155 C&amp;I 25,048 13,920 13,592 General Corporate (35,121 ) (38,625 ) (31,906 ) $ 29,558 $ 38,754 $ 44,841 The Company does not identify capital expenditures and total assets by segment in its internal financial reports due in part to the shared use of a centralized fleet of vehicles and specialized equipment. Identifiable assets, consisting of contract receivables, costs and estimated earnings in excess of billings on uncompleted contracts, construction materials inventory, goodwill and intangibles for each segment are as follows as of December 31: (in thousands) 2017 2016 T&amp;D $ 257,834 $ 235,548 C&amp;I 152,207 125,696 General Corporate 193,747 212,251 $ 603,788 $ 573,495 An allocation of total depreciation, including depreciation of shared construction equipment, and amortization to each segment is as follows: For the Year Ended December 31, (in thousands) 2017 2016 2015 Depreciation and amortization T&amp;D $ 34,990 $ 35,947 $ 35,456 C&amp;I 3,586 3,175 2,573 $ 38,576 $ 39,122 $ 38,029 For the year ended December 31, 2017, the Company had Canadian contract revenues of $84.1 million, of which $18.7 million and $65.4 million is attributable to the T&amp;D and C&amp;I segments, respectively. For the year ended December 31, 2016, the Company had Canadian contract revenues of $36.5 million, of which $26.9 million and $9.6 million is attributable to the T&amp;D and C&amp;I segments, respectively. For the year ended December 31, 2015, the Company had Canadian contract revenues of $1.5 million, of which $1.4 million and $0.1 million is attributable to the T&amp;D and C&amp;I segments, respectively. As of December 31, 2017 and 2016, there were $40.0 million and $45.5 million, respectively, of identifiable assets attributable to Canadian operations.</t>
  </si>
  <si>
    <t>Earnings Per Share</t>
  </si>
  <si>
    <t>Earnings Per Share [Abstract]</t>
  </si>
  <si>
    <t>Earnings Per Share [Text Block]</t>
  </si>
  <si>
    <t xml:space="preserve"> 16. Earnings Per Share The Company computes earnings per share using the treasury stock method. Under the treasury stock method, basic earnings per share are computed by dividing net income by the weighted average number of common shares outstanding during the period. Diluted earnings per share are computed by dividing net income by the weighted average number of common shares outstanding during the period plus all potentially dilutive common stock equivalents, except in cases where the effect of the common stock equivalent would be anti-dilutive. For the Year Ended December 31, (in thousands, except per share data) 2017 2016 2015 Numerator: Net income $ 21,154 $ 21,431 $ 27,302 Denominator: Weighted average common shares outstanding 16,273 17,109 20,577 Weighted average dilutive securities 223 352 461 Weighted average common shares outstanding, diluted 16,496 17,461 21,038 Income per common share, basic $ 1.30 $ 1.25 $ 1.33 Income per common share, diluted $ 1.28 $ 1.23 $ 1.30 Results for the year ended December 31, 2017 included a net Tax Act benefit of $7.8 million, or $0.48 and $0.47 per basic and diluted share, respectively. See further discussion in Note 10  Income Taxes to our Financial Statements. For the years ended December 31, 2017, 2016 and 2015,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In thousands) 2017 2016 2015 Stock options   3 Time-vested stock awards 44   Performance awards 97 63 34 Share Repurchase Program On July 27, 2017, the Board of Directors approved a new $20.0 million repurchase program (Repurchase Program) that began at the expiration of the existing program. The Repurchase Program will continue in effect through August 15, 2018, or until the authorized funds are exhausted. During 2017, the Company repurchased 92,987 shares of its common stock at a weighted-average price of $32.90 per share; 35,338 of those shares were purchased under its Repurchase Program for approximately $0.8 million. Additionally, the Company repurchased 57,649 shares of stock, for approximately $2.2 million, from its employees to satisfy tax obligations on shares vested under the 2007 Plan. All of the shares repurchased were retired and returned to authorized but unissued stock. The remaining availability to purchase shares under the Repurchase Program was $19.3 million as of December 31, 2017.</t>
  </si>
  <si>
    <t>Quarterly Financial Data (Unaudited)</t>
  </si>
  <si>
    <t>Quarterly Financial Information Disclosure [Abstract]</t>
  </si>
  <si>
    <t>Quarterly Financial Information [Text Block]</t>
  </si>
  <si>
    <t xml:space="preserve"> 17. Quarterly Financial Data (Unaudited) For the Three Months Ended (in thousands, except per share data) March 31, June 30, September 30, December 31, (a) 2017: Revenues $ 300,129 $ 356,185 $ 373,502 $ 373,501 Gross profit 25,740 27,517 34,853 36,894 Net income 1,200 1,230 5,145 13,579 Basic earnings per share $ 0.07 $ 0.08 $ 0.32 $ 0.83 Diluted earnings per share $ 0.07 $ 0.07 $ 0.31 $ 0.82 2016: Revenues $ 253,634 $ 261,934 $ 283,259 $ 343,660 Gross profit 27,281 31,435 34,063 41,944 Net income 1,987 5,500 6,146 7,798 Basic earnings per share $ 0.10 $ 0.32 $ 0.39 $ 0.49 Diluted earnings per share $ 0.10 $ 0.31 $ 0.38 $ 0.48 (a) Results for the fourth quarter of 2017 include a net Tax Act benefit of $7.8 million, or $0.48 and $0.47 per basic and diluted share, respectively. See further discussion in Note 10  Income Taxes to our Financial Statements.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Organization, Business and Significant Accounting Policies (Policies)</t>
  </si>
  <si>
    <t>Organization and Business [Policy Text Block]</t>
  </si>
  <si>
    <t xml:space="preserve">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and western Canada.</t>
  </si>
  <si>
    <t>Consolidation, Policy [Policy Text Block]</t>
  </si>
  <si>
    <t xml:space="preserve"> 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The Company adjusted its presentation of accrued self-insurance liabilities and the related receivables for insurance claims in excess of deductibles to classify claim amounts estimated to be settled more than one year from the balance sheet date as non-current liabilities and non-current receivables in the second quarter of 2017. As a result of this adjustment, $ 32.1</t>
  </si>
  <si>
    <t>Revenue Recognition, Policy [Policy Text Block]</t>
  </si>
  <si>
    <t xml:space="preserve">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under the cost-to-cost method. Revenues from the Company’s construction services are performed under fixed-price, time-and-equipment, time-and-materials, unit-price, and cost-plus fee contracts. For fixed-price and unit-price contracts, the Company uses the ratio of cost incurred to date on the contract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or cost-plus fee as the services are performed and amounts are earned. If contracts include contract incentive or bonus provisions, they are included in estimated contract revenues only when the achievement of such incentive or bonus is reasonably certain.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our consolidated balance sheets.</t>
  </si>
  <si>
    <t>Equity Method Investments [Policy Text Block]</t>
  </si>
  <si>
    <t xml:space="preserve"> Joint Venture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nsolidated balance sheets. The Company’s interests in any profits and assets and its share of any losses and liabilities are recognized based on its stated percentage partnership interest in the joint venture. The Company includes only its percentage ownership of each joint venture in is backlog.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t>
  </si>
  <si>
    <t>Foreign Currency Transactions and Translations Policy [Policy Text Block]</t>
  </si>
  <si>
    <t xml:space="preserve">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assets and liabilities, and ineffective long-term assets and liabilities are recorded in the “other income, net” line on the consolidated statements of operations. For the year ended December 31, 2017, the Company recorded an insignificant amount of foreign currency losses. Effective foreign currency transaction gains and losses, arising primarily from long-term assets and liabilities are recorded in the foreign currency translation adjustment line on the consolidated statements of comprehensive income.</t>
  </si>
  <si>
    <t>Use of Estimates, Policy [Policy Text Block]</t>
  </si>
  <si>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In 2017, the Company recognized revenues of $13.7 million related to significant change orders and/or claims that had been included as contract price adjustments on certain contracts which were in the process of being negotiated in the normal course of business. The percentage of completion method of accounting requires the Company to make estimates about the expected revenue and gross profit on each of its contracts in process. The estimates are reviewed and revised quarterly, as needed. During the year ended December 31, 2017, changes in estimates pertaining to certain projects decreased consolidated gross margin by 0.7%, which resulted in decreases in operating income of $10.4 million, net income of $6.2 million and diluted earnings per common share of $0.38. During the year ended December 31, 2016, changes in estimates pertaining to certain projects decreased consolidated gross margin by 0.2%, which resulted in decreases in operating income of $2.6 million, net income of $1.4 million and diluted earnings per common share of $0.08. During the year ended December 31, 2015, changes in estimates pertaining to certain projects increased consolidated gross margin by 0.5%, which resulted in increases in operating income of $5.9 million, net income of $3.6 million and diluted earnings per common share of $0.17.</t>
  </si>
  <si>
    <t>Advertising Costs, Policy [Policy Text Block]</t>
  </si>
  <si>
    <t xml:space="preserve"> Advertising Advertising costs are expensed when incurred. Advertising costs, included in selling, general and administrative expenses, were $0.7 million, $0.6 million and $0.5 million for the years ended December 31, 2017, 2016 and 2015, respectively.</t>
  </si>
  <si>
    <t>Income Tax, Policy [Policy Text Block]</t>
  </si>
  <si>
    <t xml:space="preserve">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in the accompanying consolidated statements of operations. Interest and penalties actually incurred are charged to interest expense and the “other income, net” line, respectively.</t>
  </si>
  <si>
    <t>Share-based Compensation, Option and Incentive Plans Policy [Policy Text Block]</t>
  </si>
  <si>
    <t xml:space="preserve"> 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and phantom stock,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Upon adoption ASU No. 2016-09, Compensation  Stock Compensation (Topic 718)</t>
  </si>
  <si>
    <t>Earnings Per Share, Policy [Policy Text Block]</t>
  </si>
  <si>
    <t xml:space="preserve"> Earnings Per Share The Company computes earnings per share using the treasury stock method. Under the treasury stock method, basic earnings per share are computed by dividing net income by the weighted average number of common shares outstanding during the period. Diluted earnings per share are computed by dividing net income by the weighted average number of common shares outstanding during the period plus all potentially dilutive common stock equivalents, except in cases where the effect of the common stock equivalent would be anti-dilutive.</t>
  </si>
  <si>
    <t>Cash and Cash Equivalents, Policy [Policy Text Block]</t>
  </si>
  <si>
    <t xml:space="preserve"> Cash and Cash Equivalents The Company considers all highly liquid investments purchased with an original maturity of three months or less to be cash equivalents. As of December 31, 2017 and 2016,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a financing activity in the Consolidated Statements of Cash Flows.</t>
  </si>
  <si>
    <t>Trade and Other Accounts Receivable, Policy [Policy Text Block]</t>
  </si>
  <si>
    <t xml:space="preserve"> Accounts Receivable and Allowance for Doubtful Account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December 31, 2017 to be collected within one year, with the remaining to be collected in the subsequent year as the related contracts are completed.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onstruction Contractors, Policy [Policy Text Block]</t>
  </si>
  <si>
    <t xml:space="preserve">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t>
  </si>
  <si>
    <t>Property, Plant and Equipment, Policy [Policy Text Block]</t>
  </si>
  <si>
    <t xml:space="preserve">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t>
  </si>
  <si>
    <t>Lessor, Leases [Policy Text Block]</t>
  </si>
  <si>
    <t xml:space="preserve"> Leases The Company leases certain real estate, construction equipment and office equipment. Real estate is generally leased for terms up to ten years in duration.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t>
  </si>
  <si>
    <t>Insurance Policy [Policy Text Block]</t>
  </si>
  <si>
    <t xml:space="preserve"> 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Certain health benefit plans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t>
  </si>
  <si>
    <t>Goodwill and Intangible Assets, Policy [Policy Text Block]</t>
  </si>
  <si>
    <t xml:space="preserve"> 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As a result of the annual qualitative review process in 2017 and 2016, the Company determined it was not necessary to perform a two-step analysis. In 2015, the Company determined, based on its qualitative analysis, that it was appropriate to perform a two-step analysi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 one analysis did not indicate that the Company’s goodwill or indefinite-lived intangible assets were impaired. As a result, no step two analysis was performed.</t>
  </si>
  <si>
    <t>Concentration Risk, Credit Risk, Policy [Policy Text Block]</t>
  </si>
  <si>
    <t xml:space="preserve">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7, none of our customers individually exceeded 10.0% of accounts receivable. As of December 31, 2016, one customer individually exceeded 10.0% of consolidated accounts receivable with an aggregate balance of approximately 11.2% of the total consolidated accounts receivable amount (excluding the impact of allowance for doubtful accounts). The Company believes the terms and conditions in its contracts, billing and collection policies are adequate to minimize the potential credit risk. The Company is subject to a concentration of risk because it derives a significant portion of its revenues from a few customers. The Company’s top ten customers accounted for approximately 40.4%, 46.4%, and 44.6% of consolidated revenues for the years ended December 31, 2017, 2016 and 2015, respectively. For the year ended December 31, 2017, one T&amp;D customer accounted for 10.7% of our revenues. For the years ended December 31, 2016 and 2015, no single customer accounted for more than 10.0% of annual revenues. As of December 31, 2017, approximately 91% of the Company’s craft labor employees were covered by collective bargaining agreements. Although the majority of these agreements prohibit strikes and work stoppages, the Company cannot be certain that strikes or work stoppages will not occur in the future.</t>
  </si>
  <si>
    <t>New Accounting Pronouncements, Policy [Policy Text Block]</t>
  </si>
  <si>
    <t xml:space="preserv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March 2016, the FASB issued ASU No. 2016-09, Compensation  Stock Compensation (Topic 718) • Excess tax benefits of $0.8 million were reflected as income tax benefits in the 2017 Consolidated Statements of Operations and Comprehensive Income. Prior to adoption of this ASU, this amount would have been recorded in additional paid-in capital. • The adoption of this ASU eliminated the additional paid-in capital pool (“APIC Pool”) resulting in the excess tax benefits and deficiencies being excluded from assumed future proceeds in the calculation of diluted shares, which caused an immaterial increase in diluted weighted average shares outstanding for 2017. The extent of excess tax benefits/deficiencies is subject to variation in the Company’s stock price and the timing/extent of restricted stock, performance share and phantom stock vesting and stock option exercises. • The Company elected to discontinue estimating forfeitures and will account for forfeitures as they occur. The net cumulative effect of this change was recognized as a $0.2 million reduction to retained earnings as of January 1, 2017 with a corresponding increase in additional paid in capital. Recently Issued Accounting Pronouncements In January 2017, the FASB issued ASU No. 2017-04, Intangibles  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When this pronouncement is adopted in 2018, the Company will adopt the amendments under this ASU using the modified retrospective transition approach. Under the modified retrospective transition approach, the Company will recognize changes from the beginning of the year of initial application through retained earnings with no restatement of comparative periods. The Company does not expect this update to materially affect the results of the Company’s operations, financial position or cash flows. This conclusion is based on the Company’s continued recognition of revenues from long-term service contracts over time as services are performed and the underlying obligation to the customer is fulfilled. The Company has identified and is in the final stages of implementing changes to its processes and internal controls to meet the reporting and disclosure requirements of this update.</t>
  </si>
  <si>
    <t>Acquisitions (Tables)</t>
  </si>
  <si>
    <t>Schedule of Business Acquisitions, by Acquisition [Table Text Block]</t>
  </si>
  <si>
    <t xml:space="preserve"> The following table summarizes the allocation of the opening balance sheet from the date of acquisition through December 31, 2017: (in thousands) (as of Measurement (adjusted Total consideration, net of net asset adjustments $ 11,283 $  $ 11,283 Accounts receivable, net $ 20,249 $  $ 20,249 Costs and estimated earnings in excess of billings on uncompleted contracts 1,610  1,610 Other current assets 8  8 Property and equipment 4,108 46 4,154 Intangible assets  501 501 Accounts payable (10,125 )  (10,125 ) Billings in excess of costs and estimated earnings on uncompleted contracts (3,020 )  (3,020 ) Other current liabilities (2,294 )  (2,294 ) Net identifiable assets 10,536 547 11,083 Unallocated intangible assets 747 (747 )  Goodwill $  $ 200 $ 200 </t>
  </si>
  <si>
    <t>Accounts Receivable (Tables)</t>
  </si>
  <si>
    <t>Schedule of Accounts, Notes, Loans and Financing Receivable [Table Text Block]</t>
  </si>
  <si>
    <t xml:space="preserve"> Accounts receivable consisted of the following at December 31: (in thousands) 2017 2016 Contract receivables $ 231,808 $ 200,732 Contract retainages 42,732 32,486 Other 9,073 1,856 283,613 235,074 Less: Allowance for doubtful accounts (605 ) (432 ) $ 283,008 $ 234,642 </t>
  </si>
  <si>
    <t>Schedule of Roll Forward Activity of Allowance for Doubtful Accounts [Table Text Block]</t>
  </si>
  <si>
    <t xml:space="preserve"> The roll-forward of activity in the allowance for doubtful accounts was as follows for the years ended December 31: (in thousands) 2017 2016 2015 Balance at beginning of period $ 432 $ 376 $ 1,179 Less: Reduction in (provision for) allowances (263 ) (146 ) 528 Less: Write offs, net of recoveries 92 90 275 Change in foreign currency translation (2 )   Balance at end of period $ 605 $ 432 $ 376</t>
  </si>
  <si>
    <t>Contracts in Process (Tables)</t>
  </si>
  <si>
    <t>Costs in Excess of Billings and Billings in Excess of Costs [Table Text Block]</t>
  </si>
  <si>
    <t xml:space="preserve"> The net asset position for contracts in process consisted of the following at December 31: (in thousands) 2017 2016 Costs and estimated earnings on uncompleted contracts $ 1,978,981 $ 2,194,695 Less: Billings to date 1,929,640 2,167,066 $ 49,341 $ 27,629 </t>
  </si>
  <si>
    <t>Consolidated Balance Sheet [Member]</t>
  </si>
  <si>
    <t xml:space="preserve"> The net asset position for contracts in process is included in the accompanying consolidated balance sheets as follows at December 31: (in thousands) 2017 2016 Costs and estimated earnings in excess of billings on uncompleted contracts $ 78,260 $ 69,950 Billings in excess of costs and estimated earnings on uncompleted contracts (28,919 ) (42,321 ) $ 49,341 $ 27,629</t>
  </si>
  <si>
    <t>Property and Equipment (Tables)</t>
  </si>
  <si>
    <t>Property, Plant and Equipment [Table Text Block]</t>
  </si>
  <si>
    <t xml:space="preserve"> Property and equipment consisted of the following at December 31: (dollars in thousands) Estimated 2017 2016 Land  $ 7,733 $ 5,468 Buildings and improvements 3 to 39 22,718 21,660 Construction equipment 3 to 12 340,060 329,299 Office equipment 3 to 10 8,964 7,930 379,475 364,357 Less: Accumulated depreciation and amortization (231,391 ) (209,466 ) $ 148,084 $ 154,891 </t>
  </si>
  <si>
    <t>Goodwill and Intangible Assets (Tables)</t>
  </si>
  <si>
    <t>Schedule of Intangible Assets and Goodwill [Table Text Block]</t>
  </si>
  <si>
    <t xml:space="preserve"> Goodwill and intangible assets consisted of the following at December 31: 2017 2016 (in thousands) Gross Carrying Amount Accumulated Amortization Net Carrying Amount Gross Carrying Amount Accumulated Amortization Net Goodwill T&amp;D $ 40,224 $  $ 40,224 $ 40,224 $  $ 40,224 C&amp;I 6,770  6,770 6,557  6,557 Total goodwill $ 46,994 $  $ 46,994 $ 46,781 $  $ 46,781 Amortizable Intangible Assets Backlog $ 989 $ 989 $  $ 989 $ 989 $  Customer relationships 5,277 4,069 1,208 5,266 3,590 1,676 Trade names 695 125 570 695 79 616 Unallocated intangible assets    744 26 718 Indefinite-lived Intangible Assets Trade names 9,074  9,074 8,556  8,556 Total Intangible assets $ 16,035 $ 5,183 $ 10,852 $ 16,250 $ 4,684 $ 11,566 </t>
  </si>
  <si>
    <t>Schedule of Finite-Lived Intangible Assets, Future Amortization Expense [Table Text Block]</t>
  </si>
  <si>
    <t xml:space="preserve"> As of December 31, 2017 estimated future intangible asset amortization expense for the each of the next five years and thereafter was as follows: (In thousands) Future 2018 $ 443 2019 137 2020 137 2021 137 2022 137 Thereafter 787 Total $ 1,778</t>
  </si>
  <si>
    <t>Accrued Liabilities (Tables)</t>
  </si>
  <si>
    <t>Schedule of Accrued Liabilities [Table Text Block]</t>
  </si>
  <si>
    <t xml:space="preserve"> (in thousands) 2017 2016 Payroll and incentive compensation $ 9,146 $ 16,101 Union dues and benefits 12,494 10,261 Profit sharing and thrift plan 443 2,004 Taxes, other than income taxes 6,807 7,639 Other 6,148 6,377 $ 35,038 $ 42,382 </t>
  </si>
  <si>
    <t>Income Taxes (Tables)</t>
  </si>
  <si>
    <t>Schedule of Income before Income Tax, Domestic and Foreign [Table Text Block]</t>
  </si>
  <si>
    <t xml:space="preserve"> Income before income taxes by geographic area was, for the years ended December 31: (in thousands) 2017 2016 2015 Federal $ 33,830 $ 39,419 $ 45,456 Foreign (9,190 ) (1,074 ) (1,157 ) $ 24,640 $ 38,345 $ 44,299 </t>
  </si>
  <si>
    <t>Schedule of Components of Income Tax Expense (Benefit) [Table Text Block]</t>
  </si>
  <si>
    <t xml:space="preserve"> The income tax provision consisted of the following for the years ended December 31: (in thousands) 2017 2016 2015 Current Federal $ 7,020 $ 9,838 $ 12,433 State 1,557 2,871 3,006 8,577 12,709 15,439 Deferred Federal (1,453 ) 2,491 1,553 Foreign (875 ) 481 (272 ) State (2,763 ) 1,233 277 (5,091 ) 4,205 1,558 Income tax expense $ 3,486 $ 16,914 $ 16,997 </t>
  </si>
  <si>
    <t>Schedule of Effective Income Tax Rate Reconciliation [Table Text Block]</t>
  </si>
  <si>
    <t xml:space="preserve"> The differences between the U.S. federal statutory tax rate and the Company’s effective tax rate for continuing operations were as follows for the years ended December 31: 2017 2016 2015 U.S federal statutory rate 35.0 % 35.0 % 35.0 % Deferred balance adjustments due to Tax Act, net (31.6 )   State income taxes, net of U.S. federal income tax expense 5.3 5.2 4.6 Change in valuation allowance 6.4 1.6  Domestic production/manufacturing deduction (1.6 ) (1.9 ) (2.4 ) Tax differential on foreign earnings 3.2 0.6 0.3 Deferred state tax adjustments, net (2.4 ) 1.6  Non-deductible meals and entertainment 1.7 1.0 0.6 Stock compensation excess tax benefits (3.1 )   Uncertain tax positions 2.0  (0.4 ) Provision to return adjustments, net (0.3 ) 0.8 0.5 Other income, net (0.5 ) 0.2 0.2 Effective rate 14.1 % 44.1 % 38.4 % </t>
  </si>
  <si>
    <t>Schedule of Deferred Tax Assets and Liabilities [Table Text Block]</t>
  </si>
  <si>
    <t xml:space="preserve"> The net deferred tax assets and (liabilities) arising from temporary differences was as follows at December 31: (in thousands) 2017 2016 Deferred income tax assets: Self insurance reserves $ 4,555 $ 6,670 Contract loss reserves 317 257 Stock-based awards 1,571 2,554 Bonus 590 2,908 Non-U.S. operating loss 2,173 595 Non-U.S. deferred income tax assets, net 773  Other 1,359 1,652 Total deferred income tax assets before valuation allowances 11,338 14,636 Less: valuation allowances (2,173 ) (595 ) Total deferred income tax assets 9,165 14,041 Deferred income tax liabilities: Property and equipment  tax over book depreciation (18,792 ) (26,664 ) Intangible assets  tax over book amortization (2,186 ) (3,592 ) Non-U.S. deferred income tax liabilities, net  (91 ) Other (1,639 ) (2,259 ) Total deferred income tax liabilities (22,617 ) (32,606 ) Net deferred income taxes $ (13,452 ) $ (18,565 ) </t>
  </si>
  <si>
    <t>Schedule of Unrecognized Tax Benefits Roll Forward [Table Text Block]</t>
  </si>
  <si>
    <t xml:space="preserve"> The following is a reconciliation of the beginning and ending liability for unrecognized tax benefits at December 31: (in thousands) 2017 2016 Balance at beginning of period $ 301 $ 425 Gross increases in current period tax positions 67 100 Gross increases in prior period tax positions 441  Reductions in tax positions due to lapse of statutory limitations (22 ) (12 ) Settlements with taxing authorities  (243 ) Balance at end of period 787 270 Accrued interest and penalties at end of period  31 Total liability for unrecognized tax benefits $ 787 $ 301 </t>
  </si>
  <si>
    <t>Commitments and Contingencies (Tables)</t>
  </si>
  <si>
    <t>Schedule of Roll Forward Activity in Insurance Reserves [Table Text Block]</t>
  </si>
  <si>
    <t xml:space="preserve">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total assets in the consolidated balance sheets at December 31: (in thousands) 2017 2016 2015 Balance at beginning of period $ 42,584 $ 36,967 $ 39,480 Net increases in reserves 22,938 25,139 15,686 Net payments made (20,159 ) (19,522 ) (18,199 ) Balance at end of period $ 45,363 $ 42,584 $ 36,967 </t>
  </si>
  <si>
    <t>Lease Obligations (Tables)</t>
  </si>
  <si>
    <t>Schedule of Future Minimum Lease Payments for Capital and Operating Leases [Table Text Block]</t>
  </si>
  <si>
    <t xml:space="preserve"> The future minimum lease payments required under capital leases, together with their present value of capital leases, and operating leases as of December 31, 2017 were as follows: (In thousands) Capital Operating 2018 $ 1,185 $ 3,599 2019 1,185 2,885 2020 1,185 2,187 2021 360 1,582 2022  1,014 Thereafter  564 Total minimum lease payments $ 3,915 $ 11,831 Interest (200 ) Net present of minimum lease payments 3,715 Less: Current portion of capital lease obligations 1,086 Long-term capital lease obligations $ 2,629 </t>
  </si>
  <si>
    <t>Stock-Based Compensation (Tables)</t>
  </si>
  <si>
    <t>Schedule of Share-based Compensation, Stock Options, Activity [Table Text Block]</t>
  </si>
  <si>
    <t xml:space="preserve"> Following is a summary of stock option activity for the three-year period ending December 31, 2017: Options Weighted- Weighted- Aggregate Outstanding at January 1, 2015 1,008,781 $ 13.87 Exercised (267,440 ) $ 7.19 Forfeited (1,290 ) $ 23.14 Expired (9,446 ) $ 5.92 Outstanding at December 31, 2015 730,605 $ 16.40 3.6 years $ 3,722 Exercised (443,283 ) $ 14.03 Forfeited (933 ) $ 24.68 Expired (40,672 ) $ 21.40 Outstanding at December 31, 2016 245,717 $ 19.82 4.4 years $ 4,396 Exercised (79,797 ) $ 15.43 Outstanding and Exercisable at December 31, 2017 165,920 $ 21.92 4.2 years $ 2,292 </t>
  </si>
  <si>
    <t>Cash Proceeds Received and Tax Benefit from Share-based Payment Awards [Table Text Block]</t>
  </si>
  <si>
    <t xml:space="preserve"> Other data relating to option activity for the years ended December 31 are as follows: (dollars in thousands) 2017 2016 2015 Intrinsic value of options exercised $ 1,721 $ 7,832 $ 5,857 Fair value of options vested  372 948 </t>
  </si>
  <si>
    <t>Schedule of Share-based Compensation, Shares Authorized under Stock Option Plans, by Exercise Price Range [Table Text Block]</t>
  </si>
  <si>
    <t xml:space="preserve"> The following table summarizes information with respect to stock options outstanding and exercisable under the Company’s plans at December 31, 2017: Options Outstanding and Exercisable Exercise Price Number Of Weighted- Weighted- $17.18  $17.48 60,267 $ 17.44 3.9 years $24.18  $24.18 44,151 $ 24.18 3.2 years $24.68  $24.68 61,502 $ 24.68 5.2 years 165,920 $ 21.92 4.2 years </t>
  </si>
  <si>
    <t>Schedule of Nonvested Restricted Stock Units Activity [Table Text Block]</t>
  </si>
  <si>
    <t xml:space="preserve"> Following is a summary of time-vested stock awards activity for the three-year period ending December 31, 2017: Shares Per Share Outstanding unvested at January 1, 2015 220,337 $ 22.64 Granted 87,040 $ 29.23 Vested (102,297 ) $ 22.42 Forfeited (3,131 ) $ 24.10 Outstanding unvested at December 31, 2015 201,949 $ 24.58 Granted 112,912 $ 24.66 Vested (88,301 ) $ 25.18 Forfeited (3,144 ) $ 26.09 Outstanding unvested at December 31, 2016 223,416 $ 25.26 Granted 66,352 $ 37.49 Vested (99,774 ) $ 25.19 Forfeited (1,346 ) $ 31.22 Outstanding unvested at December 31, 2017 188,648 $ 29.55 </t>
  </si>
  <si>
    <t>Schedule of Nonvested Performance-based Units Activity [Table Text Block]</t>
  </si>
  <si>
    <t xml:space="preserve"> Following is a summary of performance share award activity for the three-year period ending December 31, 2017: Shares Per Share Outstanding at January 1, 2015 126,803 $ 26.63 Granted at target 69,978 $ 38.70 Vested (40,474 ) $ 24.68 Forfeited for performance below target (3,810 ) $ 24.68 Forfeited (8,889 ) $ 30.87 Outstanding at December 31, 2015 143,608 $ 32.68 Granted at target 79,661 $ 28.25 Earned for performance above target 20,650 $ 31.01 Vested (98,270 ) $ 27.74 Forfeited (1,626 ) $ 32.96 Outstanding at December 31, 2016 144,023 $ 32.92 Granted at target 47,454 $ 47.12 Forfeited for performance below target (24,873) $ 36.40 Vested (39,407 ) $ 40.15 Forfeited (222 ) $ 37.22 Outstanding at December 31, 2017 126,975 $ 35.29 </t>
  </si>
  <si>
    <t>Employee Benefit Plans (Tables)</t>
  </si>
  <si>
    <t>Schedule of Multiemployer Plans [Table Text Block]</t>
  </si>
  <si>
    <t xml:space="preserve"> Pension Fund EIN/Pension Pension Protection Act Zone Status Contributions to Plan for the Year Ended December 31, Funding Plan Surcharge Imposed Status Plan Year End Status Plan Year End 2017 2016 2015 (in thousands) Defined Benefit Plans: National Electrical Benefit Fund 53-0181657 001 Green 12/31/2016 Green 12/31/2015 $ 9,542 $ 9,040 $ 6,930 No No Eighth District Electrical Management Pension Fund 84-6100393 001 Green 3/31/2017 Green 3/31/2016 7,908 7,519 5,598 No No Indiana/Kentucky/Ohio Regional Council of Carpenters Pension Fund 51-6123713 001 Green 6/30/2016 Green 6/30/2015 2,515 696 116 No No IBEW Local 769 Management Pension Plan 86-6049763 001 Green 6/30/2016 Green 6/30/2015 2,115 1,709 2,120 No No IBEW Local 1249 Pension Plan 15-6035161 001 Yellow 12/31/2016 Yellow 12/31/2015 1,315 630 2,042 Yes No Defined Contribution Plans: National Electrical Annuity Plan 52-6132372 001 n/a n/a 27,633 22,840 24,226 n/a n/a Eighth District Electrical Pension Fund Annuity Plan 84-6100393 002 n/a n/a 4,109 4,883 3,700 n/a n/a All other plans: 9,751 6,479 7,954 Total Contributions: $ 64,888 $ 53,796 $ 52,686 </t>
  </si>
  <si>
    <t>Segment Information (Tables)</t>
  </si>
  <si>
    <t>Schedule of Segment Reporting Information, by Segment [Table Text Block]</t>
  </si>
  <si>
    <t xml:space="preserve"> The information in the following table is derived from the segment’s internal financial reports used for corporate management purposes: For the Year Ended December 31, (in thousands) 2017 2016 2015 Contract revenues: T&amp;D $ 879,372 $ 818,972 $ 794,898 C&amp;I 523,945 323,515 266,783 $ 1,403,317 $ 1,142,487 $ 1,061,681 Income from operations: T&amp;D $ 39,631 $ 63,459 $ 63,155 C&amp;I 25,048 13,920 13,592 General Corporate (35,121 ) (38,625 ) (31,906 ) $ 29,558 $ 38,754 $ 44,841 </t>
  </si>
  <si>
    <t>Reconciliation of Assets from Segment to Consolidated [Table Text Block]</t>
  </si>
  <si>
    <t xml:space="preserve"> Identifiable assets, consisting of contract receivables, costs and estimated earnings in excess of billings on uncompleted contracts, construction materials inventory, goodwill and intangibles for each segment are as follows as of December 31: (in thousands) 2017 2016 T&amp;D $ 257,834 $ 235,548 C&amp;I 152,207 125,696 General Corporate 193,747 212,251 $ 603,788 $ 573,495 </t>
  </si>
  <si>
    <t>Schedule Of Segment Reporting Information Related To Allocation Of Depreciation And Amortization By Segment [Table Text Block]</t>
  </si>
  <si>
    <t xml:space="preserve"> An allocation of total depreciation, including depreciation of shared construction equipment, and amortization to each segment is as follows: For the Year Ended December 31, (in thousands) 2017 2016 2015 Depreciation and amortization T&amp;D $ 34,990 $ 35,947 $ 35,456 C&amp;I 3,586 3,175 2,573 $ 38,576 $ 39,122 $ 38,029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as as follows: For the Year Ended December 31, (in thousands, except per share data) 2017 2016 2015 Numerator: Net income $ 21,154 $ 21,431 $ 27,302 Denominator: Weighted average common shares outstanding 16,273 17,109 20,577 Weighted average dilutive securities 223 352 461 Weighted average common shares outstanding, diluted 16,496 17,461 21,038 Income per common share, basic $ 1.30 $ 1.25 $ 1.33 Income per common share, diluted $ 1.28 $ 1.23 $ 1.30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In thousands) 2017 2016 2015 Stock options   3 Time-vested stock awards 44   Performance awards 97 63 34 </t>
  </si>
  <si>
    <t>Quarterly Financial Data (Unaudited) (Tables)</t>
  </si>
  <si>
    <t>Schedule of Quarterly Financial Information [Table Text Block]</t>
  </si>
  <si>
    <t xml:space="preserve"> The following table presents the unaudited consolidated operating results by quarter for the years ended December 31, 2017 and 2016: For the Three Months Ended (in thousands, except per share data) March 31, June 30, September 30, December 31, (a) 2017: Revenues $ 300,129 $ 356,185 $ 373,502 $ 373,501 Gross profit 25,740 27,517 34,853 36,894 Net income 1,200 1,230 5,145 13,579 Basic earnings per share $ 0.07 $ 0.08 $ 0.32 $ 0.83 Diluted earnings per share $ 0.07 $ 0.07 $ 0.31 $ 0.82 2016: Revenues $ 253,634 $ 261,934 $ 283,259 $ 343,660 Gross profit 27,281 31,435 34,063 41,944 Net income 1,987 5,500 6,146 7,798 Basic earnings per share $ 0.10 $ 0.32 $ 0.39 $ 0.49 Diluted earnings per share $ 0.10 $ 0.31 $ 0.38 $ 0.48 (a) Results for the fourth quarter of 2017 include a net Tax Act benefit of $7.8 million, or $0.48 and $0.47 per basic and diluted share, respectively. See further discussion in Note 10  Income Taxes to our Financial Statements.</t>
  </si>
  <si>
    <t>Organization, Business and Significant Accounting Policies (Details Textual) - USD ($) $ / shares in Units, $ in Thousands</t>
  </si>
  <si>
    <t>3 Months Ended</t>
  </si>
  <si>
    <t>Sep. 30, 2017</t>
  </si>
  <si>
    <t>Mar. 31, 2017</t>
  </si>
  <si>
    <t>Sep. 30, 2016</t>
  </si>
  <si>
    <t>Jun. 30, 2016</t>
  </si>
  <si>
    <t>Mar. 31, 2016</t>
  </si>
  <si>
    <t>Jan. 02, 2017</t>
  </si>
  <si>
    <t>Organization Consolidation and Presentation of Financial Statements [Line Items]</t>
  </si>
  <si>
    <t>Operating Income (Loss)</t>
  </si>
  <si>
    <t>Net Income (Loss) Attributable to Parent</t>
  </si>
  <si>
    <t>[1]</t>
  </si>
  <si>
    <t>Earnings Per Share, Diluted</t>
  </si>
  <si>
    <t>Advertising Expense</t>
  </si>
  <si>
    <t>Self Insurance Reserve, Noncurrent</t>
  </si>
  <si>
    <t>Insurance Settlements Receivable, Noncurrent</t>
  </si>
  <si>
    <t>Retained Earnings (Accumulated Deficit)</t>
  </si>
  <si>
    <t>Significant Change Orders Or Claims [Member]</t>
  </si>
  <si>
    <t>Revenues</t>
  </si>
  <si>
    <t>New Accounting Pronouncement, Early Adoption, Effect [Member]</t>
  </si>
  <si>
    <t>Maximum [Member]</t>
  </si>
  <si>
    <t>Loss Contingency Insurance Policy Deductible for Each Line of Coverage Excluding Wildfire and Health</t>
  </si>
  <si>
    <t>Loss Contingency Insurance Policy Deductible for Wildfire</t>
  </si>
  <si>
    <t>Loss Contingency Health Insurance Deductible For Qualified Individuals</t>
  </si>
  <si>
    <t>Accounts Receivable [Member]</t>
  </si>
  <si>
    <t>Concentration Risk, Percentage</t>
  </si>
  <si>
    <t>11.20%</t>
  </si>
  <si>
    <t>Accounts Receivable [Member] | Number of Customers [Member]</t>
  </si>
  <si>
    <t>10.00%</t>
  </si>
  <si>
    <t>Revenues [Member]</t>
  </si>
  <si>
    <t>40.40%</t>
  </si>
  <si>
    <t>46.40%</t>
  </si>
  <si>
    <t>44.60%</t>
  </si>
  <si>
    <t>Revenues [Member] | Number of Customers [Member] | Customer concentration risk [Member]</t>
  </si>
  <si>
    <t>Labor employees covered by collective bargaining agreements [Member] | Labor Force Concentration Risk [Member]</t>
  </si>
  <si>
    <t>91.00%</t>
  </si>
  <si>
    <t>Sales Revenue, Net [Member] | TD customer [Member] | Customer concentration risk [Member]</t>
  </si>
  <si>
    <t>10.70%</t>
  </si>
  <si>
    <t>Restatement Adjustment [Member]</t>
  </si>
  <si>
    <t>Estimate Adjustment [Member]</t>
  </si>
  <si>
    <t>Cost Estimate Revision Gross Margin Increase (Decrease) Percentage</t>
  </si>
  <si>
    <t>(0.70%)</t>
  </si>
  <si>
    <t>(0.20%)</t>
  </si>
  <si>
    <t>0.50%</t>
  </si>
  <si>
    <t>Results for the fourth quarter of 2017 include a net Tax Act benefit of $7.8 million, or $0.48 and $0.47 per basic and diluted share, respectively. See further discussion in Note 10  Income Taxes to our Financial Statements.</t>
  </si>
  <si>
    <t>Acquisitions (Details) - USD ($) $ in Thousands</t>
  </si>
  <si>
    <t>Oct. 28, 2016</t>
  </si>
  <si>
    <t>Business Acquisition [Line Items]</t>
  </si>
  <si>
    <t>Western Pacific Enterprises [Member]</t>
  </si>
  <si>
    <t>Total consideration, net of net asset adjustments</t>
  </si>
  <si>
    <t>Property and equipment</t>
  </si>
  <si>
    <t>Intangible assets</t>
  </si>
  <si>
    <t>Net identifiable assets</t>
  </si>
  <si>
    <t>Unallocated intangible assets</t>
  </si>
  <si>
    <t>Scenario, Previously Reported [Member] | Western Pacific Enterprises [Member]</t>
  </si>
  <si>
    <t>Restatement Adjustment [Member] | Western Pacific Enterprises [Member]</t>
  </si>
  <si>
    <t>Acquisitions (Details Textual) - USD ($) $ in Thousands</t>
  </si>
  <si>
    <t>Apr. 13, 2015</t>
  </si>
  <si>
    <t>Nov. 24, 2015</t>
  </si>
  <si>
    <t>Payments to Acquire Businesses, Net of Cash Acquired</t>
  </si>
  <si>
    <t>Other Nonoperating Income</t>
  </si>
  <si>
    <t>Other Nonoperating Expense</t>
  </si>
  <si>
    <t>E.S. Boulos Company [Member]</t>
  </si>
  <si>
    <t>Business Combination, Consideration Transferred, Total</t>
  </si>
  <si>
    <t>High Country Line Construction Inc [Member]</t>
  </si>
  <si>
    <t>Business Acquisition, Transaction Costs</t>
  </si>
  <si>
    <t>Finite-lived Intangible Assets Acquired</t>
  </si>
  <si>
    <t>High Country Line Construction Inc [Member] | Goodwill [Member]</t>
  </si>
  <si>
    <t>Goodwill, Acquired During Period</t>
  </si>
  <si>
    <t>Business Combination, Contingent Consideration, Liability</t>
  </si>
  <si>
    <t>Business Combination, Contingent Consideration Arrangements, Change in Amount of Contingent Consideration, Liability</t>
  </si>
  <si>
    <t>Escrow Deposit</t>
  </si>
  <si>
    <t>Accounts Receivable (Details) - USD ($) $ in Thousands</t>
  </si>
  <si>
    <t>Accounts Receivable [Line Items]</t>
  </si>
  <si>
    <t>Contract receivables</t>
  </si>
  <si>
    <t>Contract retainages</t>
  </si>
  <si>
    <t>Other</t>
  </si>
  <si>
    <t>Accounts receivable, gross current</t>
  </si>
  <si>
    <t>Less: Allowance for doubtful accounts</t>
  </si>
  <si>
    <t>Accounts receivable, net current</t>
  </si>
  <si>
    <t>Accounts Receivable (Details 1) - USD ($) $ in Thousands</t>
  </si>
  <si>
    <t>Balance at beginning of period</t>
  </si>
  <si>
    <t>Less: Reduction in (provision for) allowances</t>
  </si>
  <si>
    <t>Less: Write offs, net of recoveries</t>
  </si>
  <si>
    <t>Change in foreign currency translation</t>
  </si>
  <si>
    <t>Balance at end of period</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Property and Equipment (Details) - USD ($) $ in Thousands</t>
  </si>
  <si>
    <t>Property, Plant and Equipment [Line Items]</t>
  </si>
  <si>
    <t>Property, Plant and Equipment, Gross</t>
  </si>
  <si>
    <t>Less: Accumulated depreciation and amortization</t>
  </si>
  <si>
    <t>Property, Plant and Equipment, Net</t>
  </si>
  <si>
    <t>Land [Member]</t>
  </si>
  <si>
    <t>Estimated Useful Life</t>
  </si>
  <si>
    <t>0 years</t>
  </si>
  <si>
    <t>Building and Improvements [Member]</t>
  </si>
  <si>
    <t>Building and Improvements [Member] | Maximum [Member]</t>
  </si>
  <si>
    <t>39 years</t>
  </si>
  <si>
    <t>Building and Improvements [Member] | Minimum [Member]</t>
  </si>
  <si>
    <t>3 years</t>
  </si>
  <si>
    <t>Construction Equipment [Member]</t>
  </si>
  <si>
    <t>Construction Equipment [Member] | Maximum [Member]</t>
  </si>
  <si>
    <t>12 years</t>
  </si>
  <si>
    <t>Construction Equipment [Member] | Minimum [Member]</t>
  </si>
  <si>
    <t>Office Equipment [Member]</t>
  </si>
  <si>
    <t>Office Equipment [Member] | Maximum [Member]</t>
  </si>
  <si>
    <t>10 years</t>
  </si>
  <si>
    <t>Office Equipment [Member] | Minimum [Member]</t>
  </si>
  <si>
    <t>Property and Equipment (Details Textual) - USD ($) $ in Thousands</t>
  </si>
  <si>
    <t>Depreciation</t>
  </si>
  <si>
    <t>Goodwill and Intangible Assets (Details) - USD ($) $ in Thousands</t>
  </si>
  <si>
    <t>Schedule Of Intangible Assets And Goodwill [Line Items]</t>
  </si>
  <si>
    <t>Goodwill gross carrying amount</t>
  </si>
  <si>
    <t>Goodwill accumulated amortization</t>
  </si>
  <si>
    <t>Goodwill net carrying amount</t>
  </si>
  <si>
    <t>Accumulated Amortization</t>
  </si>
  <si>
    <t>Amortizable intangible assets net carrying amount</t>
  </si>
  <si>
    <t>Intangible Assets, Gross (Excluding Goodwill)</t>
  </si>
  <si>
    <t>Intangible Assets, Net (Excluding Goodwill)</t>
  </si>
  <si>
    <t>T&amp;D [Member]</t>
  </si>
  <si>
    <t>C&amp;I [Member]</t>
  </si>
  <si>
    <t>Backlog [Member]</t>
  </si>
  <si>
    <t>Amortizable intangible assets gross carrying amount</t>
  </si>
  <si>
    <t>Customer Relationships [Member]</t>
  </si>
  <si>
    <t>Trade Names [Member]</t>
  </si>
  <si>
    <t>Indefinite-lived Intangible Assets</t>
  </si>
  <si>
    <t>Unallocated Intangible Assets [Member]</t>
  </si>
  <si>
    <t>Goodwill and Intangible Assets (Details 1) $ in Thousands</t>
  </si>
  <si>
    <t>Dec. 31, 2017USD ($)</t>
  </si>
  <si>
    <t>Thereafter</t>
  </si>
  <si>
    <t>Goodwill and Intangible Assets (Details Textual) - USD ($) $ in Thousands</t>
  </si>
  <si>
    <t>Finite-Lived Intangible Assets, Net, Amortization Expense, Fiscal Year Maturity [Line Items]</t>
  </si>
  <si>
    <t>Amortization of Intangible Assets</t>
  </si>
  <si>
    <t>Western Pacific Enterprises [Member] | High Country Line Construction Inc [Member]</t>
  </si>
  <si>
    <t>Goodwill, Period Increase (Decrease)</t>
  </si>
  <si>
    <t>Western Pacific Enterprises [Member] | Maximum [Member]</t>
  </si>
  <si>
    <t>Acquired Finite-lived Intangible Assets, Weighted Average Useful Life</t>
  </si>
  <si>
    <t>12 years 6 months</t>
  </si>
  <si>
    <t>Estimated useful life</t>
  </si>
  <si>
    <t>15 years</t>
  </si>
  <si>
    <t>Accrued Liabilities (Details) - USD ($) $ in Thousands</t>
  </si>
  <si>
    <t>Other Current Liabilities [Line Items]</t>
  </si>
  <si>
    <t>Payroll and incentive compensation</t>
  </si>
  <si>
    <t>Union dues and benefits</t>
  </si>
  <si>
    <t>Profit sharing and thrift plan</t>
  </si>
  <si>
    <t>Taxes, other than income taxes</t>
  </si>
  <si>
    <t>Other current liabilities, total</t>
  </si>
  <si>
    <t>Debt (Details Textual) - USD ($) $ in Millions</t>
  </si>
  <si>
    <t>6 Months Ended</t>
  </si>
  <si>
    <t>Debt Instrument [Line Items]</t>
  </si>
  <si>
    <t>Letters of Credit Outstanding, Amount</t>
  </si>
  <si>
    <t>Long-term Line of Credit</t>
  </si>
  <si>
    <t>Debt Issuance Costs, Line of Credit Arrangements, Net</t>
  </si>
  <si>
    <t>Debt Instrument Covenant Leveraged Debt Ratio Restriction</t>
  </si>
  <si>
    <t>Insurance Programe Obligations [Member]</t>
  </si>
  <si>
    <t>Contract Performance Obligations [Member]</t>
  </si>
  <si>
    <t>Leveraged debt ratio</t>
  </si>
  <si>
    <t>Leverage Coverage Ratio Expansion</t>
  </si>
  <si>
    <t>Maximum [Member] | Revolving Credit Facility [Member]</t>
  </si>
  <si>
    <t>Line of Credit Facility, Unused Capacity, Commitment Fee Percentage</t>
  </si>
  <si>
    <t>0.375%</t>
  </si>
  <si>
    <t>Maximum [Member] | Performance letters of credit [Member]</t>
  </si>
  <si>
    <t>Letter of credit fee (as a percent)</t>
  </si>
  <si>
    <t>1.125%</t>
  </si>
  <si>
    <t>Maximum [Member] | Non-performance Letters Of Credit [Member]</t>
  </si>
  <si>
    <t>Interest rate margin (as a percent)</t>
  </si>
  <si>
    <t>2.125%</t>
  </si>
  <si>
    <t>Maximum [Member] | London Interbank Offered Rate (LIBOR) [Member]</t>
  </si>
  <si>
    <t>2.00%</t>
  </si>
  <si>
    <t>Maximum [Member] | Base Rate [Member]</t>
  </si>
  <si>
    <t>1.00%</t>
  </si>
  <si>
    <t>Minimum [Member]</t>
  </si>
  <si>
    <t>Interest coverage ratio</t>
  </si>
  <si>
    <t>Minimum [Member] | Revolving Credit Facility [Member]</t>
  </si>
  <si>
    <t>0.20%</t>
  </si>
  <si>
    <t>Minimum [Member] | Performance letters of credit [Member]</t>
  </si>
  <si>
    <t>0.625%</t>
  </si>
  <si>
    <t>Minimum [Member] | Non-performance Letters Of Credit [Member]</t>
  </si>
  <si>
    <t>Minimum [Member] | London Interbank Offered Rate (LIBOR) [Member]</t>
  </si>
  <si>
    <t>Minimum [Member] | Base Rate [Member]</t>
  </si>
  <si>
    <t>0.00%</t>
  </si>
  <si>
    <t>Swing line Loans [Member] | Facility [Member]</t>
  </si>
  <si>
    <t>Maximum borrowing capacity</t>
  </si>
  <si>
    <t>Syndicated Credit Agreement [Member] | Facility [Member]</t>
  </si>
  <si>
    <t>Option to increase borrowing capacity</t>
  </si>
  <si>
    <t>Credit Agreement [Member]</t>
  </si>
  <si>
    <t>Debt, Weighted Average Interest Rate</t>
  </si>
  <si>
    <t>2.07%</t>
  </si>
  <si>
    <t>Credit Agreement [Member] | Facility [Member]</t>
  </si>
  <si>
    <t>Percentage of Capital Stock From Direct Foreign Subsidiaries</t>
  </si>
  <si>
    <t>65.00%</t>
  </si>
  <si>
    <t>Maximum Acquisition Consideration Under Credit Agreement</t>
  </si>
  <si>
    <t>Credit Agreement [Member] | Foreign Revolving Loans and Letters of Credit [Member] | Facility [Member]</t>
  </si>
  <si>
    <t>Income Taxes (Details) - USD ($) $ in Thousands</t>
  </si>
  <si>
    <t>Income before income taxes</t>
  </si>
  <si>
    <t>Federal</t>
  </si>
  <si>
    <t>Foreign</t>
  </si>
  <si>
    <t>Income Taxes (Details 1) - USD ($) $ in Thousands</t>
  </si>
  <si>
    <t>Current</t>
  </si>
  <si>
    <t>State</t>
  </si>
  <si>
    <t>Current Income Tax Expense (Benefit)</t>
  </si>
  <si>
    <t>Deferred</t>
  </si>
  <si>
    <t>Deferred Income Tax Expense (Benefit)</t>
  </si>
  <si>
    <t>Income Taxes (Details 2)</t>
  </si>
  <si>
    <t>Differences between the U.S. federal statutory rate and the Company's effective tax rate for continuing operations</t>
  </si>
  <si>
    <t>U.S federal statutory rate</t>
  </si>
  <si>
    <t>35.00%</t>
  </si>
  <si>
    <t>Deferred balance adjustments due to Tax Act, net</t>
  </si>
  <si>
    <t>(31.60%)</t>
  </si>
  <si>
    <t>State income taxes, net of U.S. federal income tax expense</t>
  </si>
  <si>
    <t>5.30%</t>
  </si>
  <si>
    <t>5.20%</t>
  </si>
  <si>
    <t>4.60%</t>
  </si>
  <si>
    <t>Change in valuation allowance</t>
  </si>
  <si>
    <t>6.40%</t>
  </si>
  <si>
    <t>1.60%</t>
  </si>
  <si>
    <t>Domestic production/manufacturing deduction</t>
  </si>
  <si>
    <t>(1.60%)</t>
  </si>
  <si>
    <t>(1.90%)</t>
  </si>
  <si>
    <t>(2.40%)</t>
  </si>
  <si>
    <t>Tax differential on foreign earnings</t>
  </si>
  <si>
    <t>3.20%</t>
  </si>
  <si>
    <t>0.60%</t>
  </si>
  <si>
    <t>0.30%</t>
  </si>
  <si>
    <t>Deferred state tax adjustments, net</t>
  </si>
  <si>
    <t>Non-deductible meals and entertainment</t>
  </si>
  <si>
    <t>1.70%</t>
  </si>
  <si>
    <t>Stock compensation excess tax benefits</t>
  </si>
  <si>
    <t>(3.10%)</t>
  </si>
  <si>
    <t>Uncertain tax positions</t>
  </si>
  <si>
    <t>(0.40%)</t>
  </si>
  <si>
    <t>Provision to return adjustments, net</t>
  </si>
  <si>
    <t>(0.30%)</t>
  </si>
  <si>
    <t>0.80%</t>
  </si>
  <si>
    <t>Other income, net</t>
  </si>
  <si>
    <t>(0.50%)</t>
  </si>
  <si>
    <t>Effective rate</t>
  </si>
  <si>
    <t>14.10%</t>
  </si>
  <si>
    <t>44.10%</t>
  </si>
  <si>
    <t>38.40%</t>
  </si>
  <si>
    <t>Income Taxes (Details 3) - USD ($) $ in Thousands</t>
  </si>
  <si>
    <t>Deferred income tax assets:</t>
  </si>
  <si>
    <t>Contract loss reserves</t>
  </si>
  <si>
    <t>Stock-based awards</t>
  </si>
  <si>
    <t>Bonus</t>
  </si>
  <si>
    <t>Non-U.S. operating loss</t>
  </si>
  <si>
    <t>Non-U.S. deferred income tax assets, net</t>
  </si>
  <si>
    <t>Total deferred income tax assets before valuation allowances</t>
  </si>
  <si>
    <t>Less: valuation allowances</t>
  </si>
  <si>
    <t>Total deferred income tax assets</t>
  </si>
  <si>
    <t>Deferred income tax liabilities:</t>
  </si>
  <si>
    <t>Property and equipment - tax over book depreciation</t>
  </si>
  <si>
    <t>Intangible assets - tax over book amortization</t>
  </si>
  <si>
    <t>Non-U.S. deferred income tax liabilities</t>
  </si>
  <si>
    <t>Total deferred income tax liabilities</t>
  </si>
  <si>
    <t>Net deferred income taxes</t>
  </si>
  <si>
    <t>Income Taxes (Details 4) - USD ($) $ in Thousands</t>
  </si>
  <si>
    <t>Reconciliation of the beginning and ending liabilities for unrecognized tax benefits</t>
  </si>
  <si>
    <t>Gross increases in current period tax positions</t>
  </si>
  <si>
    <t>Gross increases in prior period tax positions</t>
  </si>
  <si>
    <t>Reductions in tax positions due to lapse of statutory limitations</t>
  </si>
  <si>
    <t>Settlements with taxing authorities</t>
  </si>
  <si>
    <t>Accrued interest and penalties at end of period</t>
  </si>
  <si>
    <t>Total liability for unrecognized tax benefits</t>
  </si>
  <si>
    <t>Income Taxes (Details Textual) - USD ($) $ in Millions</t>
  </si>
  <si>
    <t>Dec. 31, 2018</t>
  </si>
  <si>
    <t>Income Taxes [Line Items]</t>
  </si>
  <si>
    <t>Significant change in unrecognized tax benefits is reasonably possible amount of unrecorded benefit</t>
  </si>
  <si>
    <t>Effective Income Tax Rate Reconciliation, at Federal Statutory Income Tax Rate, Percent</t>
  </si>
  <si>
    <t>Effective Income Tax Rate Reconciliation, Change in Enacted Tax Rate, Amount</t>
  </si>
  <si>
    <t>Scenario, Plan [Member]</t>
  </si>
  <si>
    <t>21.00%</t>
  </si>
  <si>
    <t>Commitments and Contingencies (Details) - USD ($) $ in Thousands</t>
  </si>
  <si>
    <t>Roll forward of activity in insurance reserves</t>
  </si>
  <si>
    <t>Net increases in reserves</t>
  </si>
  <si>
    <t>Net payments made</t>
  </si>
  <si>
    <t>Commitments and Contingencies (Details Textual) - USD ($) $ in Millions</t>
  </si>
  <si>
    <t>Other Commitments [Line Items]</t>
  </si>
  <si>
    <t>Outstanding Performance Bonds</t>
  </si>
  <si>
    <t>Estimated Cost to Complete Bonded Projects</t>
  </si>
  <si>
    <t>Purchase Commitment, Remaining Minimum Amount Committed</t>
  </si>
  <si>
    <t>Insurance Claims [Member]</t>
  </si>
  <si>
    <t>Loss Contingency Insurance Expense</t>
  </si>
  <si>
    <t>Lease Obligations (Details) - USD ($) $ in Thousands</t>
  </si>
  <si>
    <t>Capital Lease Obligations</t>
  </si>
  <si>
    <t>Total minimum lease payments</t>
  </si>
  <si>
    <t>Interest</t>
  </si>
  <si>
    <t>Net present of minimum lease payments</t>
  </si>
  <si>
    <t>Less: Current portion of capital lease obligations</t>
  </si>
  <si>
    <t>Long-term capital lease obligations</t>
  </si>
  <si>
    <t>Operating Lease Obligations</t>
  </si>
  <si>
    <t>Lease Obligations (Details Textual) - USD ($) $ in Thousands</t>
  </si>
  <si>
    <t>Capital Leases, Balance Sheet, Assets by Major Class, Net, Total</t>
  </si>
  <si>
    <t>Capital Lease Obligations, Current</t>
  </si>
  <si>
    <t>Operating Leases, Rent Expense, Net</t>
  </si>
  <si>
    <t>Stock-Based Compensation (Details) - Stock Option [Member] - USD ($) $ / shares in Units, $ in Thousands</t>
  </si>
  <si>
    <t>Share-based Compensation Arrangement by Share-based Payment Award [Line Items]</t>
  </si>
  <si>
    <t>Options, Outstanding beginning</t>
  </si>
  <si>
    <t>Options, Exercised</t>
  </si>
  <si>
    <t>Options, Forfeited</t>
  </si>
  <si>
    <t>Options, Expired</t>
  </si>
  <si>
    <t>Options, Outstanding ending</t>
  </si>
  <si>
    <t>Weighted-Average Exercise Price, Outstanding beginning</t>
  </si>
  <si>
    <t>Weighted-Average Exercise Price, Exercised</t>
  </si>
  <si>
    <t>Weighted-Average Exercise Price, Forfeited</t>
  </si>
  <si>
    <t>Weighted Average Exercise Price, Expired</t>
  </si>
  <si>
    <t>Weighted-Average Exercise Price, Outstanding ending</t>
  </si>
  <si>
    <t>Outstanding Weighted Average Remaining Contractual Term</t>
  </si>
  <si>
    <t>4 years 2 months 12 days</t>
  </si>
  <si>
    <t>4 years 4 months 24 days</t>
  </si>
  <si>
    <t>3 years 7 months 6 days</t>
  </si>
  <si>
    <t>Outstanding, Aggregate Intrinsic Value</t>
  </si>
  <si>
    <t>Stock-Based Compensation (Details 1) - Equity Option [Member] - USD ($) $ in Thousands</t>
  </si>
  <si>
    <t>Intrinsic value of options exercised</t>
  </si>
  <si>
    <t>Fair value of options vested</t>
  </si>
  <si>
    <t>Stock-Based Compensation (Details 2)</t>
  </si>
  <si>
    <t>Dec. 31, 2017$ / sharesshares</t>
  </si>
  <si>
    <t>Options Outstanding and Exercisable</t>
  </si>
  <si>
    <t>Number Of Options (in shares) | shares</t>
  </si>
  <si>
    <t>Weighted-Average Exercise Price (in dollars per share)</t>
  </si>
  <si>
    <t>Weighted-Average Remaining Contractual Term</t>
  </si>
  <si>
    <t>Range Of Exercise Prices From Dollars 17.18 To 17.48</t>
  </si>
  <si>
    <t>Stock options outstanding</t>
  </si>
  <si>
    <t>Exercise price, low end of range (in dollars per share)</t>
  </si>
  <si>
    <t>Exercise price, high end of range (in dollars per share)</t>
  </si>
  <si>
    <t>3 years 10 months 24 days</t>
  </si>
  <si>
    <t>Range Of Exercise Prices From Dollars 24.18 To 24.18</t>
  </si>
  <si>
    <t>3 years 2 months 12 days</t>
  </si>
  <si>
    <t>Range Of Exercise Prices From Dollars 24.68 To 24.68</t>
  </si>
  <si>
    <t>5 years 2 months 12 days</t>
  </si>
  <si>
    <t>Stock-Based Compensation (Details 3) - Time Vested Stock [Member] - $ / shares</t>
  </si>
  <si>
    <t>Shares, Outstanding Beginning</t>
  </si>
  <si>
    <t>Shares, Granted</t>
  </si>
  <si>
    <t>Shares, Vested</t>
  </si>
  <si>
    <t>Shares, Forfeited</t>
  </si>
  <si>
    <t>Shares, Outstanding Ending</t>
  </si>
  <si>
    <t>Weighted-Average Grant Date Fair Value, Outstanding Beginning</t>
  </si>
  <si>
    <t>Weighted-Average Grant Date Fair Value, Granted</t>
  </si>
  <si>
    <t>Weighted-Average Grant Date Fair Value, Vested</t>
  </si>
  <si>
    <t>Weighted-Average Grant Date Fair Value, Forfeited</t>
  </si>
  <si>
    <t>Weighted-Average Grant Date Fair Value, Outstanding Ending</t>
  </si>
  <si>
    <t>Stock-Based Compensation (Details 4) - Performance Shares [Member] - $ / shares</t>
  </si>
  <si>
    <t>Shares, Granted at target</t>
  </si>
  <si>
    <t>Shares, Forfeited for performance below target</t>
  </si>
  <si>
    <t>Shares, Earned for performance above target</t>
  </si>
  <si>
    <t>Weighted-Average Grant Date Fair Value, Granted at target</t>
  </si>
  <si>
    <t>Weighted-Average Grant Date Fair Value, Forfeited for performance below target</t>
  </si>
  <si>
    <t>Weighted-Average Grant Date Fair Value, Earned for performance above target</t>
  </si>
  <si>
    <t>Stock-Based Compensation (Details Textual) - USD ($) $ in Millions</t>
  </si>
  <si>
    <t>Other information</t>
  </si>
  <si>
    <t>Allocated Share-based Compensation Expense</t>
  </si>
  <si>
    <t>Stock Option [Member]</t>
  </si>
  <si>
    <t>Exercisable period from date of grant</t>
  </si>
  <si>
    <t>Long-Term Incentive Plan [Member]</t>
  </si>
  <si>
    <t>Total unrecognized stock-based compensation expense</t>
  </si>
  <si>
    <t>Long-Term Incentive Plan [Member] | Maximum [Member]</t>
  </si>
  <si>
    <t>Maximum Grants Of Awards (in shares)</t>
  </si>
  <si>
    <t>Restricted Awards [Member]</t>
  </si>
  <si>
    <t>Weighted average vesting period</t>
  </si>
  <si>
    <t>1 year 4 months 24 days</t>
  </si>
  <si>
    <t>Performance awards [Member]</t>
  </si>
  <si>
    <t>1 year 9 months 18 days</t>
  </si>
  <si>
    <t>Performance awards [Member] | Maximum [Member]</t>
  </si>
  <si>
    <t>Weighted-Average Grant Date Fair Value</t>
  </si>
  <si>
    <t>Potential Payout As a Percentage of Target Shares</t>
  </si>
  <si>
    <t>200.00%</t>
  </si>
  <si>
    <t>Internal metric-based performance awards [Member]</t>
  </si>
  <si>
    <t>Share-based Compensation Arrangement by Share-based Payment Award, Award Requisite Service Period</t>
  </si>
  <si>
    <t>2 years 9 months 18 days</t>
  </si>
  <si>
    <t>Employee Benefit Plans (Details) - USD ($) $ in Thousands</t>
  </si>
  <si>
    <t>Significant multiemployer plans</t>
  </si>
  <si>
    <t>Contributions to Plan</t>
  </si>
  <si>
    <t>National Electrical Benefit Fund [Member]</t>
  </si>
  <si>
    <t>Eighth District Electrical Management Pension Fund [Member]</t>
  </si>
  <si>
    <t>Indiana,Kentucky,Ohio Regional Council of Carpenters Pension Fund [Member]</t>
  </si>
  <si>
    <t>IBEW Local 1249 Pension Plan [Member]</t>
  </si>
  <si>
    <t>National Electrical Annuity Plan [Member]</t>
  </si>
  <si>
    <t>IBEW Local 769 Management Pension Plan [Member]</t>
  </si>
  <si>
    <t>Eighth District Electrical Pension Fund Annuity Plan [Member]</t>
  </si>
  <si>
    <t>All other plans [Member]</t>
  </si>
  <si>
    <t>Employee Benefit Plans (Details Textual) $ in Thousands</t>
  </si>
  <si>
    <t>Dec. 31, 2016USD ($)</t>
  </si>
  <si>
    <t>Dec. 31, 2015USD ($)</t>
  </si>
  <si>
    <t>Retirement Saving Plan [Member] | Canadian employees [Member]</t>
  </si>
  <si>
    <t>Defined Contribution Plans [Line Items]</t>
  </si>
  <si>
    <t>Defined Contribution Plan, Cost Recognized</t>
  </si>
  <si>
    <t>Eighth District Electrical Pension Fund [Member]</t>
  </si>
  <si>
    <t>Multiemployer Plan, Collective-Bargaining Arrangement, Required Percentage of Contributions</t>
  </si>
  <si>
    <t>5.00%</t>
  </si>
  <si>
    <t>Multiemployer Plans, Pension [Member]</t>
  </si>
  <si>
    <t>Number Of Locals Covered Under Multiemployer Defined Plans</t>
  </si>
  <si>
    <t>Multiemployer Plans, Pension [Member] | Maximum [Member]</t>
  </si>
  <si>
    <t>Multiemployer Plans Red Zone Funded Status Percentage</t>
  </si>
  <si>
    <t>Multiemployer Plans Yellow Zone Funded Status Percentage</t>
  </si>
  <si>
    <t>80.00%</t>
  </si>
  <si>
    <t>Multiemployer Plans, Pension [Member] | Minimum [Member]</t>
  </si>
  <si>
    <t>Multiemployer Plans Green Zone Funded Status Percentage</t>
  </si>
  <si>
    <t>Employee Benefit Plan [Member]</t>
  </si>
  <si>
    <t>Profit Sharing and Thrift Employee Benefit Plan [Member]</t>
  </si>
  <si>
    <t>Segment Information (Details) - USD ($) $ in Thousands</t>
  </si>
  <si>
    <t>Segment Reporting Information [Line Items]</t>
  </si>
  <si>
    <t>General Corporate [Member]</t>
  </si>
  <si>
    <t>Segment Information (Details 1) - USD ($) $ in Thousands</t>
  </si>
  <si>
    <t>Segment Reporting, Asset Reconciling Item [Line Items]</t>
  </si>
  <si>
    <t>Assets</t>
  </si>
  <si>
    <t>Segment Information (Details 2) - USD ($) $ in Thousands</t>
  </si>
  <si>
    <t>Depreciation and amortization</t>
  </si>
  <si>
    <t>Segment Information (Details Textual) - USD ($) $ in Thousands</t>
  </si>
  <si>
    <t>Sales Revenue, Services, Net</t>
  </si>
  <si>
    <t>Canadian Operation [Member]</t>
  </si>
  <si>
    <t>CANADA</t>
  </si>
  <si>
    <t>TD [Member] | CANADA</t>
  </si>
  <si>
    <t>CI [Member] | CANADA</t>
  </si>
  <si>
    <t>Earnings Per Share (Details) - USD ($) $ / shares in Units, shares in Thousands, $ in Thousands</t>
  </si>
  <si>
    <t>Numerator:</t>
  </si>
  <si>
    <t>Denominator:</t>
  </si>
  <si>
    <t>Weighted average common shares outstanding</t>
  </si>
  <si>
    <t>Weighted average dilutive securities</t>
  </si>
  <si>
    <t>Weighted average common shares outstanding, diluted</t>
  </si>
  <si>
    <t>Income per common share, basic</t>
  </si>
  <si>
    <t>Income per common share, diluted</t>
  </si>
  <si>
    <t>Earnings Per Share (Details 1) - shares shares in Thousands</t>
  </si>
  <si>
    <t>Stock options [Member]</t>
  </si>
  <si>
    <t>Antidilutive Securities Excluded from Computation of Earnings Per Share [Line Items]</t>
  </si>
  <si>
    <t>Antidilutive Securities Excluded from Computation of Earnings Per Share, Amount</t>
  </si>
  <si>
    <t>Time-vested stock awards [Member]</t>
  </si>
  <si>
    <t>Earnings Per Share (Details Textual) - USD ($) $ / shares in Units, $ in Thousands</t>
  </si>
  <si>
    <t>Jul. 27, 2017</t>
  </si>
  <si>
    <t>Earnings Per Share [Line Items]</t>
  </si>
  <si>
    <t>Stock Repurchased During Period, Shares</t>
  </si>
  <si>
    <t>Treasury Stock Acquired, Average Cost Per Share</t>
  </si>
  <si>
    <t>Stock Repurchase Program, Authorized Amount</t>
  </si>
  <si>
    <t>Stock Repurchase Program Expiration Date</t>
  </si>
  <si>
    <t>Aug. 15,
		2018</t>
  </si>
  <si>
    <t>Payments for Repurchase of Common Stock</t>
  </si>
  <si>
    <t>Increase In Basic Earnings Per Share From Change In Enacted Tax Rate</t>
  </si>
  <si>
    <t>Increase In Diluted Earnings Per Share From Change In Enacted Tax Rate</t>
  </si>
  <si>
    <t>Share Repurchase Program [Member]</t>
  </si>
  <si>
    <t>Stock Repurchase Program, Remaining Authorized Repurchase Amount</t>
  </si>
  <si>
    <t>Shares Repurchased Under Stock Compensation Program [Member]</t>
  </si>
  <si>
    <t>Stock Repurchased During Period, Value</t>
  </si>
  <si>
    <t>Quarterly Financial Data (Unaudited) (Details) - USD ($) $ / shares in Units, $ in Thousands</t>
  </si>
  <si>
    <t>Schedule Of Quarterly Financial Information [Line Items]</t>
  </si>
  <si>
    <t>Basic earnings per share (in dollars per share)</t>
  </si>
  <si>
    <t>Diluted earnings per share (in dollars per share)</t>
  </si>
  <si>
    <t>Quarterly Financial Data (Unaudited) (Details Textual) - USD ($) $ / shares in Units,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009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31.4</v>
      </c>
    </row>
    <row r="17" spans="1:4">
      <c r="A17" s="4" t="s">
        <v>28</v>
      </c>
      <c r="B17" s="4" t="s">
        <v>29</v>
      </c>
    </row>
    <row r="18" spans="1:4">
      <c r="A18" s="4" t="s">
        <v>30</v>
      </c>
      <c r="C18" s="5" t="n">
        <v>16467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43</v>
      </c>
      <c r="C3" s="7" t="n">
        <v>23846</v>
      </c>
    </row>
    <row r="4" spans="1:3">
      <c r="A4" s="4" t="s">
        <v>35</v>
      </c>
      <c r="B4" s="5" t="n">
        <v>283008</v>
      </c>
      <c r="C4" s="5" t="n">
        <v>234642</v>
      </c>
    </row>
    <row r="5" spans="1:3">
      <c r="A5" s="4" t="s">
        <v>36</v>
      </c>
      <c r="B5" s="5" t="n">
        <v>78260</v>
      </c>
      <c r="C5" s="5" t="n">
        <v>69950</v>
      </c>
    </row>
    <row r="6" spans="1:3">
      <c r="A6" s="4" t="s">
        <v>37</v>
      </c>
      <c r="B6" s="5" t="n">
        <v>4221</v>
      </c>
      <c r="C6" s="5" t="n">
        <v>3785</v>
      </c>
    </row>
    <row r="7" spans="1:3">
      <c r="A7" s="4" t="s">
        <v>38</v>
      </c>
      <c r="B7" s="5" t="n">
        <v>391</v>
      </c>
      <c r="C7" s="5" t="n">
        <v>2474</v>
      </c>
    </row>
    <row r="8" spans="1:3">
      <c r="A8" s="4" t="s">
        <v>39</v>
      </c>
      <c r="B8" s="5" t="n">
        <v>8513</v>
      </c>
      <c r="C8" s="5" t="n">
        <v>8202</v>
      </c>
    </row>
    <row r="9" spans="1:3">
      <c r="A9" s="4" t="s">
        <v>40</v>
      </c>
      <c r="B9" s="5" t="n">
        <v>379736</v>
      </c>
      <c r="C9" s="5" t="n">
        <v>342899</v>
      </c>
    </row>
    <row r="10" spans="1:3">
      <c r="A10" s="4" t="s">
        <v>41</v>
      </c>
      <c r="B10" s="5" t="n">
        <v>148084</v>
      </c>
      <c r="C10" s="5" t="n">
        <v>154891</v>
      </c>
    </row>
    <row r="11" spans="1:3">
      <c r="A11" s="4" t="s">
        <v>42</v>
      </c>
      <c r="B11" s="5" t="n">
        <v>46994</v>
      </c>
      <c r="C11" s="5" t="n">
        <v>46781</v>
      </c>
    </row>
    <row r="12" spans="1:3">
      <c r="A12" s="4" t="s">
        <v>43</v>
      </c>
      <c r="B12" s="5" t="n">
        <v>10852</v>
      </c>
      <c r="C12" s="5" t="n">
        <v>11566</v>
      </c>
    </row>
    <row r="13" spans="1:3">
      <c r="A13" s="4" t="s">
        <v>44</v>
      </c>
      <c r="B13" s="5" t="n">
        <v>14295</v>
      </c>
      <c r="C13" s="5" t="n">
        <v>14692</v>
      </c>
    </row>
    <row r="14" spans="1:3">
      <c r="A14" s="4" t="s">
        <v>45</v>
      </c>
      <c r="B14" s="5" t="n">
        <v>168</v>
      </c>
      <c r="C14" s="5" t="n">
        <v>0</v>
      </c>
    </row>
    <row r="15" spans="1:3">
      <c r="A15" s="4" t="s">
        <v>46</v>
      </c>
      <c r="B15" s="5" t="n">
        <v>3659</v>
      </c>
      <c r="C15" s="5" t="n">
        <v>2666</v>
      </c>
    </row>
    <row r="16" spans="1:3">
      <c r="A16" s="4" t="s">
        <v>47</v>
      </c>
      <c r="B16" s="5" t="n">
        <v>603788</v>
      </c>
      <c r="C16" s="5" t="n">
        <v>573495</v>
      </c>
    </row>
    <row r="17" spans="1:3">
      <c r="A17" s="3" t="s">
        <v>48</v>
      </c>
    </row>
    <row r="18" spans="1:3">
      <c r="A18" s="4" t="s">
        <v>49</v>
      </c>
      <c r="B18" s="5" t="n">
        <v>1086</v>
      </c>
      <c r="C18" s="5" t="n">
        <v>1085</v>
      </c>
    </row>
    <row r="19" spans="1:3">
      <c r="A19" s="4" t="s">
        <v>50</v>
      </c>
      <c r="B19" s="5" t="n">
        <v>110383</v>
      </c>
      <c r="C19" s="5" t="n">
        <v>99942</v>
      </c>
    </row>
    <row r="20" spans="1:3">
      <c r="A20" s="4" t="s">
        <v>51</v>
      </c>
      <c r="B20" s="5" t="n">
        <v>28919</v>
      </c>
      <c r="C20" s="5" t="n">
        <v>42321</v>
      </c>
    </row>
    <row r="21" spans="1:3">
      <c r="A21" s="4" t="s">
        <v>52</v>
      </c>
      <c r="B21" s="5" t="n">
        <v>13138</v>
      </c>
      <c r="C21" s="5" t="n">
        <v>10492</v>
      </c>
    </row>
    <row r="22" spans="1:3">
      <c r="A22" s="4" t="s">
        <v>53</v>
      </c>
      <c r="B22" s="5" t="n">
        <v>35038</v>
      </c>
      <c r="C22" s="5" t="n">
        <v>42382</v>
      </c>
    </row>
    <row r="23" spans="1:3">
      <c r="A23" s="4" t="s">
        <v>54</v>
      </c>
      <c r="B23" s="5" t="n">
        <v>188564</v>
      </c>
      <c r="C23" s="5" t="n">
        <v>196222</v>
      </c>
    </row>
    <row r="24" spans="1:3">
      <c r="A24" s="4" t="s">
        <v>55</v>
      </c>
      <c r="B24" s="5" t="n">
        <v>13452</v>
      </c>
      <c r="C24" s="5" t="n">
        <v>18565</v>
      </c>
    </row>
    <row r="25" spans="1:3">
      <c r="A25" s="4" t="s">
        <v>56</v>
      </c>
      <c r="B25" s="5" t="n">
        <v>78960</v>
      </c>
      <c r="C25" s="5" t="n">
        <v>59070</v>
      </c>
    </row>
    <row r="26" spans="1:3">
      <c r="A26" s="4" t="s">
        <v>57</v>
      </c>
      <c r="B26" s="5" t="n">
        <v>32225</v>
      </c>
      <c r="C26" s="5" t="n">
        <v>32092</v>
      </c>
    </row>
    <row r="27" spans="1:3">
      <c r="A27" s="4" t="s">
        <v>58</v>
      </c>
      <c r="B27" s="5" t="n">
        <v>2629</v>
      </c>
      <c r="C27" s="5" t="n">
        <v>3833</v>
      </c>
    </row>
    <row r="28" spans="1:3">
      <c r="A28" s="4" t="s">
        <v>59</v>
      </c>
      <c r="B28" s="5" t="n">
        <v>919</v>
      </c>
      <c r="C28" s="5" t="n">
        <v>539</v>
      </c>
    </row>
    <row r="29" spans="1:3">
      <c r="A29" s="4" t="s">
        <v>60</v>
      </c>
      <c r="B29" s="5" t="n">
        <v>316749</v>
      </c>
      <c r="C29" s="5" t="n">
        <v>310321</v>
      </c>
    </row>
    <row r="30" spans="1:3">
      <c r="A30" s="4" t="s">
        <v>61</v>
      </c>
      <c r="B30" s="4" t="s">
        <v>62</v>
      </c>
      <c r="C30" s="4" t="s">
        <v>62</v>
      </c>
    </row>
    <row r="31" spans="1:3">
      <c r="A31" s="3" t="s">
        <v>63</v>
      </c>
    </row>
    <row r="32" spans="1:3">
      <c r="A32" s="4" t="s">
        <v>64</v>
      </c>
      <c r="B32" s="5" t="n">
        <v>0</v>
      </c>
      <c r="C32" s="5" t="n">
        <v>0</v>
      </c>
    </row>
    <row r="33" spans="1:3">
      <c r="A33" s="4" t="s">
        <v>65</v>
      </c>
      <c r="B33" s="5" t="n">
        <v>163</v>
      </c>
      <c r="C33" s="5" t="n">
        <v>162</v>
      </c>
    </row>
    <row r="34" spans="1:3">
      <c r="A34" s="4" t="s">
        <v>66</v>
      </c>
      <c r="B34" s="5" t="n">
        <v>143934</v>
      </c>
      <c r="C34" s="5" t="n">
        <v>140100</v>
      </c>
    </row>
    <row r="35" spans="1:3">
      <c r="A35" s="4" t="s">
        <v>67</v>
      </c>
      <c r="B35" s="5" t="n">
        <v>-299</v>
      </c>
      <c r="C35" s="5" t="n">
        <v>-433</v>
      </c>
    </row>
    <row r="36" spans="1:3">
      <c r="A36" s="4" t="s">
        <v>68</v>
      </c>
      <c r="B36" s="5" t="n">
        <v>143241</v>
      </c>
      <c r="C36" s="5" t="n">
        <v>123345</v>
      </c>
    </row>
    <row r="37" spans="1:3">
      <c r="A37" s="4" t="s">
        <v>69</v>
      </c>
      <c r="B37" s="5" t="n">
        <v>287039</v>
      </c>
      <c r="C37" s="5" t="n">
        <v>263174</v>
      </c>
    </row>
    <row r="38" spans="1:3">
      <c r="A38" s="4" t="s">
        <v>70</v>
      </c>
      <c r="B38" s="7" t="n">
        <v>603788</v>
      </c>
      <c r="C38" s="7" t="n">
        <v>573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4" t="s">
        <v>286</v>
      </c>
      <c r="B3" s="4" t="s">
        <v>287</v>
      </c>
    </row>
    <row r="4" spans="1:2">
      <c r="A4" s="4" t="s">
        <v>288</v>
      </c>
    </row>
    <row r="5" spans="1:2">
      <c r="A5" s="4" t="s">
        <v>286</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605</v>
      </c>
      <c r="C2" s="7" t="n">
        <v>432</v>
      </c>
    </row>
    <row r="3" spans="1:3">
      <c r="A3" s="4" t="s">
        <v>73</v>
      </c>
      <c r="B3" s="5" t="n">
        <v>231391</v>
      </c>
      <c r="C3" s="5" t="n">
        <v>209466</v>
      </c>
    </row>
    <row r="4" spans="1:3">
      <c r="A4" s="4" t="s">
        <v>74</v>
      </c>
      <c r="B4" s="7" t="n">
        <v>5183</v>
      </c>
      <c r="C4" s="7" t="n">
        <v>4684</v>
      </c>
    </row>
    <row r="5" spans="1:3">
      <c r="A5" s="4" t="s">
        <v>75</v>
      </c>
      <c r="B5" s="8" t="n">
        <v>0.01</v>
      </c>
      <c r="C5" s="8" t="n">
        <v>0.01</v>
      </c>
    </row>
    <row r="6" spans="1:3">
      <c r="A6" s="4" t="s">
        <v>76</v>
      </c>
      <c r="B6" s="5" t="n">
        <v>4000000</v>
      </c>
      <c r="C6" s="5" t="n">
        <v>4000000</v>
      </c>
    </row>
    <row r="7" spans="1:3">
      <c r="A7" s="4" t="s">
        <v>77</v>
      </c>
      <c r="B7" s="5" t="n">
        <v>0</v>
      </c>
      <c r="C7" s="5" t="n">
        <v>0</v>
      </c>
    </row>
    <row r="8" spans="1:3">
      <c r="A8" s="4" t="s">
        <v>78</v>
      </c>
      <c r="B8" s="5" t="n">
        <v>0</v>
      </c>
      <c r="C8" s="5" t="n">
        <v>0</v>
      </c>
    </row>
    <row r="9" spans="1:3">
      <c r="A9" s="4" t="s">
        <v>79</v>
      </c>
      <c r="B9" s="8" t="n">
        <v>0.01</v>
      </c>
      <c r="C9" s="8" t="n">
        <v>0.01</v>
      </c>
    </row>
    <row r="10" spans="1:3">
      <c r="A10" s="4" t="s">
        <v>80</v>
      </c>
      <c r="B10" s="5" t="n">
        <v>100000000</v>
      </c>
      <c r="C10" s="5" t="n">
        <v>100000000</v>
      </c>
    </row>
    <row r="11" spans="1:3">
      <c r="A11" s="4" t="s">
        <v>81</v>
      </c>
      <c r="B11" s="5" t="n">
        <v>16464757</v>
      </c>
      <c r="C11" s="5" t="n">
        <v>16333139</v>
      </c>
    </row>
    <row r="12" spans="1:3">
      <c r="A12" s="4" t="s">
        <v>82</v>
      </c>
      <c r="B12" s="5" t="n">
        <v>16464757</v>
      </c>
      <c r="C12" s="5" t="n">
        <v>16333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347</v>
      </c>
      <c r="B1" s="2" t="s">
        <v>348</v>
      </c>
      <c r="L1" s="2" t="s">
        <v>1</v>
      </c>
    </row>
    <row r="2" spans="1:15">
      <c r="B2" s="2" t="s">
        <v>2</v>
      </c>
      <c r="D2" s="2" t="s">
        <v>349</v>
      </c>
      <c r="E2" s="2" t="s">
        <v>4</v>
      </c>
      <c r="F2" s="2" t="s">
        <v>350</v>
      </c>
      <c r="G2" s="2" t="s">
        <v>32</v>
      </c>
      <c r="I2" s="2" t="s">
        <v>351</v>
      </c>
      <c r="J2" s="2" t="s">
        <v>352</v>
      </c>
      <c r="K2" s="2" t="s">
        <v>353</v>
      </c>
      <c r="L2" s="2" t="s">
        <v>2</v>
      </c>
      <c r="M2" s="2" t="s">
        <v>32</v>
      </c>
      <c r="N2" s="2" t="s">
        <v>84</v>
      </c>
      <c r="O2" s="2" t="s">
        <v>354</v>
      </c>
    </row>
    <row r="3" spans="1:15">
      <c r="A3" s="3" t="s">
        <v>355</v>
      </c>
    </row>
    <row r="4" spans="1:15">
      <c r="A4" s="4" t="s">
        <v>356</v>
      </c>
      <c r="L4" s="7" t="n">
        <v>29558</v>
      </c>
      <c r="M4" s="7" t="n">
        <v>38754</v>
      </c>
      <c r="N4" s="7" t="n">
        <v>44841</v>
      </c>
    </row>
    <row r="5" spans="1:15">
      <c r="A5" s="4" t="s">
        <v>357</v>
      </c>
      <c r="B5" s="7" t="n">
        <v>13579</v>
      </c>
      <c r="C5" s="4" t="s">
        <v>358</v>
      </c>
      <c r="D5" s="7" t="n">
        <v>5145</v>
      </c>
      <c r="E5" s="7" t="n">
        <v>1230</v>
      </c>
      <c r="F5" s="7" t="n">
        <v>1200</v>
      </c>
      <c r="G5" s="7" t="n">
        <v>7798</v>
      </c>
      <c r="H5" s="4" t="s">
        <v>358</v>
      </c>
      <c r="I5" s="7" t="n">
        <v>6146</v>
      </c>
      <c r="J5" s="7" t="n">
        <v>5500</v>
      </c>
      <c r="K5" s="7" t="n">
        <v>1987</v>
      </c>
      <c r="L5" s="7" t="n">
        <v>21154</v>
      </c>
      <c r="M5" s="7" t="n">
        <v>21431</v>
      </c>
      <c r="N5" s="7" t="n">
        <v>27302</v>
      </c>
    </row>
    <row r="6" spans="1:15">
      <c r="A6" s="4" t="s">
        <v>359</v>
      </c>
      <c r="B6" s="8" t="n">
        <v>0.82</v>
      </c>
      <c r="C6" s="4" t="s">
        <v>358</v>
      </c>
      <c r="D6" s="8" t="n">
        <v>0.31</v>
      </c>
      <c r="E6" s="8" t="n">
        <v>0.07000000000000001</v>
      </c>
      <c r="F6" s="8" t="n">
        <v>0.07000000000000001</v>
      </c>
      <c r="G6" s="8" t="n">
        <v>0.48</v>
      </c>
      <c r="H6" s="4" t="s">
        <v>358</v>
      </c>
      <c r="I6" s="8" t="n">
        <v>0.38</v>
      </c>
      <c r="J6" s="8" t="n">
        <v>0.31</v>
      </c>
      <c r="K6" s="8" t="n">
        <v>0.1</v>
      </c>
      <c r="L6" s="8" t="n">
        <v>1.28</v>
      </c>
      <c r="M6" s="8" t="n">
        <v>1.23</v>
      </c>
      <c r="N6" s="8" t="n">
        <v>1.3</v>
      </c>
    </row>
    <row r="7" spans="1:15">
      <c r="A7" s="4" t="s">
        <v>360</v>
      </c>
      <c r="L7" s="7" t="n">
        <v>700</v>
      </c>
      <c r="M7" s="7" t="n">
        <v>600</v>
      </c>
      <c r="N7" s="7" t="n">
        <v>500</v>
      </c>
    </row>
    <row r="8" spans="1:15">
      <c r="A8" s="4" t="s">
        <v>361</v>
      </c>
      <c r="B8" s="7" t="n">
        <v>32225</v>
      </c>
      <c r="G8" s="7" t="n">
        <v>32092</v>
      </c>
      <c r="L8" s="5" t="n">
        <v>32225</v>
      </c>
      <c r="M8" s="5" t="n">
        <v>32092</v>
      </c>
    </row>
    <row r="9" spans="1:15">
      <c r="A9" s="4" t="s">
        <v>362</v>
      </c>
      <c r="B9" s="5" t="n">
        <v>14295</v>
      </c>
      <c r="G9" s="5" t="n">
        <v>14692</v>
      </c>
      <c r="L9" s="5" t="n">
        <v>14295</v>
      </c>
      <c r="M9" s="5" t="n">
        <v>14692</v>
      </c>
    </row>
    <row r="10" spans="1:15">
      <c r="A10" s="4" t="s">
        <v>97</v>
      </c>
      <c r="L10" s="5" t="n">
        <v>3486</v>
      </c>
      <c r="M10" s="5" t="n">
        <v>16914</v>
      </c>
      <c r="N10" s="7" t="n">
        <v>16997</v>
      </c>
    </row>
    <row r="11" spans="1:15">
      <c r="A11" s="4" t="s">
        <v>363</v>
      </c>
      <c r="B11" s="5" t="n">
        <v>143241</v>
      </c>
      <c r="G11" s="7" t="n">
        <v>123345</v>
      </c>
      <c r="L11" s="5" t="n">
        <v>143241</v>
      </c>
      <c r="M11" s="7" t="n">
        <v>123345</v>
      </c>
    </row>
    <row r="12" spans="1:15">
      <c r="A12" s="4" t="s">
        <v>364</v>
      </c>
    </row>
    <row r="13" spans="1:15">
      <c r="A13" s="3" t="s">
        <v>355</v>
      </c>
    </row>
    <row r="14" spans="1:15">
      <c r="A14" s="4" t="s">
        <v>365</v>
      </c>
      <c r="L14" s="5" t="n">
        <v>13700</v>
      </c>
    </row>
    <row r="15" spans="1:15">
      <c r="A15" s="4" t="s">
        <v>366</v>
      </c>
    </row>
    <row r="16" spans="1:15">
      <c r="A16" s="3" t="s">
        <v>355</v>
      </c>
    </row>
    <row r="17" spans="1:15">
      <c r="A17" s="4" t="s">
        <v>97</v>
      </c>
      <c r="L17" s="5" t="n">
        <v>800</v>
      </c>
    </row>
    <row r="18" spans="1:15">
      <c r="A18" s="4" t="s">
        <v>367</v>
      </c>
    </row>
    <row r="19" spans="1:15">
      <c r="A19" s="3" t="s">
        <v>355</v>
      </c>
    </row>
    <row r="20" spans="1:15">
      <c r="A20" s="4" t="s">
        <v>368</v>
      </c>
      <c r="B20" s="5" t="n">
        <v>1000</v>
      </c>
      <c r="L20" s="5" t="n">
        <v>1000</v>
      </c>
    </row>
    <row r="21" spans="1:15">
      <c r="A21" s="4" t="s">
        <v>369</v>
      </c>
      <c r="B21" s="5" t="n">
        <v>2000</v>
      </c>
      <c r="L21" s="5" t="n">
        <v>2000</v>
      </c>
    </row>
    <row r="22" spans="1:15">
      <c r="A22" s="4" t="s">
        <v>370</v>
      </c>
      <c r="B22" s="7" t="n">
        <v>200</v>
      </c>
      <c r="L22" s="7" t="n">
        <v>200</v>
      </c>
    </row>
    <row r="23" spans="1:15">
      <c r="A23" s="4" t="s">
        <v>371</v>
      </c>
    </row>
    <row r="24" spans="1:15">
      <c r="A24" s="3" t="s">
        <v>355</v>
      </c>
    </row>
    <row r="25" spans="1:15">
      <c r="A25" s="4" t="s">
        <v>372</v>
      </c>
      <c r="M25" s="4" t="s">
        <v>373</v>
      </c>
    </row>
    <row r="26" spans="1:15">
      <c r="A26" s="4" t="s">
        <v>374</v>
      </c>
    </row>
    <row r="27" spans="1:15">
      <c r="A27" s="3" t="s">
        <v>355</v>
      </c>
    </row>
    <row r="28" spans="1:15">
      <c r="A28" s="4" t="s">
        <v>372</v>
      </c>
      <c r="L28" s="4" t="s">
        <v>375</v>
      </c>
      <c r="M28" s="4" t="s">
        <v>375</v>
      </c>
    </row>
    <row r="29" spans="1:15">
      <c r="A29" s="4" t="s">
        <v>376</v>
      </c>
    </row>
    <row r="30" spans="1:15">
      <c r="A30" s="3" t="s">
        <v>355</v>
      </c>
    </row>
    <row r="31" spans="1:15">
      <c r="A31" s="4" t="s">
        <v>372</v>
      </c>
      <c r="L31" s="4" t="s">
        <v>377</v>
      </c>
      <c r="M31" s="4" t="s">
        <v>378</v>
      </c>
      <c r="N31" s="4" t="s">
        <v>379</v>
      </c>
    </row>
    <row r="32" spans="1:15">
      <c r="A32" s="4" t="s">
        <v>380</v>
      </c>
    </row>
    <row r="33" spans="1:15">
      <c r="A33" s="3" t="s">
        <v>355</v>
      </c>
    </row>
    <row r="34" spans="1:15">
      <c r="A34" s="4" t="s">
        <v>372</v>
      </c>
      <c r="M34" s="4" t="s">
        <v>375</v>
      </c>
      <c r="N34" s="4" t="s">
        <v>375</v>
      </c>
    </row>
    <row r="35" spans="1:15">
      <c r="A35" s="4" t="s">
        <v>381</v>
      </c>
    </row>
    <row r="36" spans="1:15">
      <c r="A36" s="3" t="s">
        <v>355</v>
      </c>
    </row>
    <row r="37" spans="1:15">
      <c r="A37" s="4" t="s">
        <v>372</v>
      </c>
      <c r="L37" s="4" t="s">
        <v>382</v>
      </c>
    </row>
    <row r="38" spans="1:15">
      <c r="A38" s="4" t="s">
        <v>383</v>
      </c>
    </row>
    <row r="39" spans="1:15">
      <c r="A39" s="3" t="s">
        <v>355</v>
      </c>
    </row>
    <row r="40" spans="1:15">
      <c r="A40" s="4" t="s">
        <v>372</v>
      </c>
      <c r="L40" s="4" t="s">
        <v>384</v>
      </c>
    </row>
    <row r="41" spans="1:15">
      <c r="A41" s="4" t="s">
        <v>385</v>
      </c>
    </row>
    <row r="42" spans="1:15">
      <c r="A42" s="3" t="s">
        <v>355</v>
      </c>
    </row>
    <row r="43" spans="1:15">
      <c r="A43" s="4" t="s">
        <v>363</v>
      </c>
      <c r="O43" s="7" t="n">
        <v>200</v>
      </c>
    </row>
    <row r="44" spans="1:15">
      <c r="A44" s="4" t="s">
        <v>386</v>
      </c>
    </row>
    <row r="45" spans="1:15">
      <c r="A45" s="3" t="s">
        <v>355</v>
      </c>
    </row>
    <row r="46" spans="1:15">
      <c r="A46" s="4" t="s">
        <v>387</v>
      </c>
      <c r="L46" s="4" t="s">
        <v>388</v>
      </c>
      <c r="M46" s="4" t="s">
        <v>389</v>
      </c>
      <c r="N46" s="4" t="s">
        <v>390</v>
      </c>
    </row>
    <row r="47" spans="1:15">
      <c r="A47" s="4" t="s">
        <v>356</v>
      </c>
      <c r="L47" s="7" t="n">
        <v>-10400</v>
      </c>
      <c r="M47" s="7" t="n">
        <v>-2600</v>
      </c>
      <c r="N47" s="7" t="n">
        <v>5900</v>
      </c>
    </row>
    <row r="48" spans="1:15">
      <c r="A48" s="4" t="s">
        <v>357</v>
      </c>
      <c r="L48" s="7" t="n">
        <v>-6200</v>
      </c>
      <c r="M48" s="7" t="n">
        <v>-1400</v>
      </c>
      <c r="N48" s="7" t="n">
        <v>3600</v>
      </c>
    </row>
    <row r="49" spans="1:15">
      <c r="A49" s="4" t="s">
        <v>359</v>
      </c>
      <c r="L49" s="8" t="n">
        <v>-0.38</v>
      </c>
      <c r="M49" s="8" t="n">
        <v>-0.08</v>
      </c>
      <c r="N49" s="8" t="n">
        <v>0.17</v>
      </c>
    </row>
    <row r="50" spans="1:15"/>
    <row r="51" spans="1:15">
      <c r="A51" s="4" t="s">
        <v>358</v>
      </c>
      <c r="B51" s="4" t="s">
        <v>391</v>
      </c>
    </row>
  </sheetData>
  <mergeCells count="7">
    <mergeCell ref="A1:A2"/>
    <mergeCell ref="B1:K1"/>
    <mergeCell ref="L1:N1"/>
    <mergeCell ref="B2:C2"/>
    <mergeCell ref="G2:H2"/>
    <mergeCell ref="A50:O50"/>
    <mergeCell ref="B51:O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4" t="s">
        <v>85</v>
      </c>
      <c r="B3" s="7" t="n">
        <v>1403317</v>
      </c>
      <c r="C3" s="7" t="n">
        <v>1142487</v>
      </c>
      <c r="D3" s="7" t="n">
        <v>1061681</v>
      </c>
    </row>
    <row r="4" spans="1:4">
      <c r="A4" s="4" t="s">
        <v>86</v>
      </c>
      <c r="B4" s="5" t="n">
        <v>1278313</v>
      </c>
      <c r="C4" s="5" t="n">
        <v>1007764</v>
      </c>
      <c r="D4" s="5" t="n">
        <v>939340</v>
      </c>
    </row>
    <row r="5" spans="1:4">
      <c r="A5" s="4" t="s">
        <v>87</v>
      </c>
      <c r="B5" s="5" t="n">
        <v>125004</v>
      </c>
      <c r="C5" s="5" t="n">
        <v>134723</v>
      </c>
      <c r="D5" s="5" t="n">
        <v>122341</v>
      </c>
    </row>
    <row r="6" spans="1:4">
      <c r="A6" s="4" t="s">
        <v>88</v>
      </c>
      <c r="B6" s="5" t="n">
        <v>98611</v>
      </c>
      <c r="C6" s="5" t="n">
        <v>96424</v>
      </c>
      <c r="D6" s="5" t="n">
        <v>79186</v>
      </c>
    </row>
    <row r="7" spans="1:4">
      <c r="A7" s="4" t="s">
        <v>89</v>
      </c>
      <c r="B7" s="5" t="n">
        <v>499</v>
      </c>
      <c r="C7" s="5" t="n">
        <v>886</v>
      </c>
      <c r="D7" s="5" t="n">
        <v>571</v>
      </c>
    </row>
    <row r="8" spans="1:4">
      <c r="A8" s="4" t="s">
        <v>90</v>
      </c>
      <c r="B8" s="5" t="n">
        <v>-3664</v>
      </c>
      <c r="C8" s="5" t="n">
        <v>-1341</v>
      </c>
      <c r="D8" s="5" t="n">
        <v>-2257</v>
      </c>
    </row>
    <row r="9" spans="1:4">
      <c r="A9" s="4" t="s">
        <v>91</v>
      </c>
      <c r="B9" s="5" t="n">
        <v>29558</v>
      </c>
      <c r="C9" s="5" t="n">
        <v>38754</v>
      </c>
      <c r="D9" s="5" t="n">
        <v>44841</v>
      </c>
    </row>
    <row r="10" spans="1:4">
      <c r="A10" s="3" t="s">
        <v>92</v>
      </c>
    </row>
    <row r="11" spans="1:4">
      <c r="A11" s="4" t="s">
        <v>93</v>
      </c>
      <c r="B11" s="5" t="n">
        <v>4</v>
      </c>
      <c r="C11" s="5" t="n">
        <v>5</v>
      </c>
      <c r="D11" s="5" t="n">
        <v>25</v>
      </c>
    </row>
    <row r="12" spans="1:4">
      <c r="A12" s="4" t="s">
        <v>94</v>
      </c>
      <c r="B12" s="5" t="n">
        <v>-2603</v>
      </c>
      <c r="C12" s="5" t="n">
        <v>-1299</v>
      </c>
      <c r="D12" s="5" t="n">
        <v>-741</v>
      </c>
    </row>
    <row r="13" spans="1:4">
      <c r="A13" s="4" t="s">
        <v>95</v>
      </c>
      <c r="B13" s="5" t="n">
        <v>-2319</v>
      </c>
      <c r="C13" s="5" t="n">
        <v>885</v>
      </c>
      <c r="D13" s="5" t="n">
        <v>174</v>
      </c>
    </row>
    <row r="14" spans="1:4">
      <c r="A14" s="4" t="s">
        <v>96</v>
      </c>
      <c r="B14" s="5" t="n">
        <v>24640</v>
      </c>
      <c r="C14" s="5" t="n">
        <v>38345</v>
      </c>
      <c r="D14" s="5" t="n">
        <v>44299</v>
      </c>
    </row>
    <row r="15" spans="1:4">
      <c r="A15" s="4" t="s">
        <v>97</v>
      </c>
      <c r="B15" s="5" t="n">
        <v>3486</v>
      </c>
      <c r="C15" s="5" t="n">
        <v>16914</v>
      </c>
      <c r="D15" s="5" t="n">
        <v>16997</v>
      </c>
    </row>
    <row r="16" spans="1:4">
      <c r="A16" s="4" t="s">
        <v>98</v>
      </c>
      <c r="B16" s="7" t="n">
        <v>21154</v>
      </c>
      <c r="C16" s="7" t="n">
        <v>21431</v>
      </c>
      <c r="D16" s="7" t="n">
        <v>27302</v>
      </c>
    </row>
    <row r="17" spans="1:4">
      <c r="A17" s="3" t="s">
        <v>99</v>
      </c>
    </row>
    <row r="18" spans="1:4">
      <c r="A18" s="4" t="s">
        <v>100</v>
      </c>
      <c r="B18" s="8" t="n">
        <v>1.3</v>
      </c>
      <c r="C18" s="8" t="n">
        <v>1.25</v>
      </c>
      <c r="D18" s="8" t="n">
        <v>1.33</v>
      </c>
    </row>
    <row r="19" spans="1:4">
      <c r="A19" s="4" t="s">
        <v>101</v>
      </c>
      <c r="B19" s="8" t="n">
        <v>1.28</v>
      </c>
      <c r="C19" s="8" t="n">
        <v>1.23</v>
      </c>
      <c r="D19" s="8" t="n">
        <v>1.3</v>
      </c>
    </row>
    <row r="20" spans="1:4">
      <c r="A20" s="3" t="s">
        <v>102</v>
      </c>
    </row>
    <row r="21" spans="1:4">
      <c r="A21" s="4" t="s">
        <v>103</v>
      </c>
      <c r="B21" s="5" t="n">
        <v>16273</v>
      </c>
      <c r="C21" s="5" t="n">
        <v>17109</v>
      </c>
      <c r="D21" s="5" t="n">
        <v>20577</v>
      </c>
    </row>
    <row r="22" spans="1:4">
      <c r="A22" s="4" t="s">
        <v>104</v>
      </c>
      <c r="B22" s="5" t="n">
        <v>16496</v>
      </c>
      <c r="C22" s="5" t="n">
        <v>17461</v>
      </c>
      <c r="D22" s="5" t="n">
        <v>21038</v>
      </c>
    </row>
    <row r="23" spans="1:4">
      <c r="A23" s="4" t="s">
        <v>98</v>
      </c>
      <c r="B23" s="7" t="n">
        <v>21154</v>
      </c>
      <c r="C23" s="7" t="n">
        <v>21431</v>
      </c>
      <c r="D23" s="7" t="n">
        <v>27302</v>
      </c>
    </row>
    <row r="24" spans="1:4">
      <c r="A24" s="3" t="s">
        <v>105</v>
      </c>
    </row>
    <row r="25" spans="1:4">
      <c r="A25" s="4" t="s">
        <v>106</v>
      </c>
      <c r="B25" s="5" t="n">
        <v>134</v>
      </c>
      <c r="C25" s="5" t="n">
        <v>-549</v>
      </c>
      <c r="D25" s="5" t="n">
        <v>103</v>
      </c>
    </row>
    <row r="26" spans="1:4">
      <c r="A26" s="4" t="s">
        <v>107</v>
      </c>
      <c r="B26" s="5" t="n">
        <v>134</v>
      </c>
      <c r="C26" s="5" t="n">
        <v>-549</v>
      </c>
      <c r="D26" s="5" t="n">
        <v>103</v>
      </c>
    </row>
    <row r="27" spans="1:4">
      <c r="A27" s="4" t="s">
        <v>108</v>
      </c>
      <c r="B27" s="7" t="n">
        <v>21288</v>
      </c>
      <c r="C27" s="7" t="n">
        <v>20882</v>
      </c>
      <c r="D27" s="7" t="n">
        <v>27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2</v>
      </c>
      <c r="B1" s="2" t="s">
        <v>2</v>
      </c>
      <c r="C1" s="2" t="s">
        <v>32</v>
      </c>
      <c r="D1" s="2" t="s">
        <v>393</v>
      </c>
    </row>
    <row r="2" spans="1:4">
      <c r="A2" s="3" t="s">
        <v>394</v>
      </c>
    </row>
    <row r="3" spans="1:4">
      <c r="A3" s="4" t="s">
        <v>42</v>
      </c>
      <c r="B3" s="7" t="n">
        <v>46994</v>
      </c>
      <c r="C3" s="7" t="n">
        <v>46781</v>
      </c>
    </row>
    <row r="4" spans="1:4">
      <c r="A4" s="4" t="s">
        <v>395</v>
      </c>
    </row>
    <row r="5" spans="1:4">
      <c r="A5" s="3" t="s">
        <v>394</v>
      </c>
    </row>
    <row r="6" spans="1:4">
      <c r="A6" s="4" t="s">
        <v>396</v>
      </c>
      <c r="D6" s="7" t="n">
        <v>11283</v>
      </c>
    </row>
    <row r="7" spans="1:4">
      <c r="A7" s="4" t="s">
        <v>141</v>
      </c>
      <c r="D7" s="5" t="n">
        <v>20249</v>
      </c>
    </row>
    <row r="8" spans="1:4">
      <c r="A8" s="4" t="s">
        <v>36</v>
      </c>
      <c r="D8" s="5" t="n">
        <v>1610</v>
      </c>
    </row>
    <row r="9" spans="1:4">
      <c r="A9" s="4" t="s">
        <v>39</v>
      </c>
      <c r="D9" s="5" t="n">
        <v>8</v>
      </c>
    </row>
    <row r="10" spans="1:4">
      <c r="A10" s="4" t="s">
        <v>397</v>
      </c>
      <c r="D10" s="5" t="n">
        <v>4108</v>
      </c>
    </row>
    <row r="11" spans="1:4">
      <c r="A11" s="4" t="s">
        <v>398</v>
      </c>
      <c r="D11" s="5" t="n">
        <v>0</v>
      </c>
    </row>
    <row r="12" spans="1:4">
      <c r="A12" s="4" t="s">
        <v>50</v>
      </c>
      <c r="D12" s="5" t="n">
        <v>-10125</v>
      </c>
    </row>
    <row r="13" spans="1:4">
      <c r="A13" s="4" t="s">
        <v>51</v>
      </c>
      <c r="D13" s="5" t="n">
        <v>-3020</v>
      </c>
    </row>
    <row r="14" spans="1:4">
      <c r="A14" s="4" t="s">
        <v>53</v>
      </c>
      <c r="D14" s="5" t="n">
        <v>-2294</v>
      </c>
    </row>
    <row r="15" spans="1:4">
      <c r="A15" s="4" t="s">
        <v>399</v>
      </c>
      <c r="D15" s="5" t="n">
        <v>10536</v>
      </c>
    </row>
    <row r="16" spans="1:4">
      <c r="A16" s="4" t="s">
        <v>400</v>
      </c>
      <c r="D16" s="5" t="n">
        <v>747</v>
      </c>
    </row>
    <row r="17" spans="1:4">
      <c r="A17" s="4" t="s">
        <v>42</v>
      </c>
      <c r="D17" s="7" t="n">
        <v>0</v>
      </c>
    </row>
    <row r="18" spans="1:4">
      <c r="A18" s="4" t="s">
        <v>401</v>
      </c>
    </row>
    <row r="19" spans="1:4">
      <c r="A19" s="3" t="s">
        <v>394</v>
      </c>
    </row>
    <row r="20" spans="1:4">
      <c r="A20" s="4" t="s">
        <v>396</v>
      </c>
      <c r="B20" s="5" t="n">
        <v>0</v>
      </c>
    </row>
    <row r="21" spans="1:4">
      <c r="A21" s="4" t="s">
        <v>141</v>
      </c>
      <c r="B21" s="5" t="n">
        <v>0</v>
      </c>
    </row>
    <row r="22" spans="1:4">
      <c r="A22" s="4" t="s">
        <v>36</v>
      </c>
      <c r="B22" s="5" t="n">
        <v>0</v>
      </c>
    </row>
    <row r="23" spans="1:4">
      <c r="A23" s="4" t="s">
        <v>39</v>
      </c>
      <c r="B23" s="5" t="n">
        <v>0</v>
      </c>
    </row>
    <row r="24" spans="1:4">
      <c r="A24" s="4" t="s">
        <v>397</v>
      </c>
      <c r="B24" s="5" t="n">
        <v>46</v>
      </c>
    </row>
    <row r="25" spans="1:4">
      <c r="A25" s="4" t="s">
        <v>398</v>
      </c>
      <c r="B25" s="5" t="n">
        <v>501</v>
      </c>
    </row>
    <row r="26" spans="1:4">
      <c r="A26" s="4" t="s">
        <v>50</v>
      </c>
      <c r="B26" s="5" t="n">
        <v>0</v>
      </c>
    </row>
    <row r="27" spans="1:4">
      <c r="A27" s="4" t="s">
        <v>51</v>
      </c>
      <c r="B27" s="5" t="n">
        <v>0</v>
      </c>
    </row>
    <row r="28" spans="1:4">
      <c r="A28" s="4" t="s">
        <v>53</v>
      </c>
      <c r="B28" s="5" t="n">
        <v>0</v>
      </c>
    </row>
    <row r="29" spans="1:4">
      <c r="A29" s="4" t="s">
        <v>399</v>
      </c>
      <c r="B29" s="5" t="n">
        <v>547</v>
      </c>
    </row>
    <row r="30" spans="1:4">
      <c r="A30" s="4" t="s">
        <v>400</v>
      </c>
      <c r="B30" s="5" t="n">
        <v>-747</v>
      </c>
    </row>
    <row r="31" spans="1:4">
      <c r="A31" s="4" t="s">
        <v>42</v>
      </c>
      <c r="B31" s="5" t="n">
        <v>200</v>
      </c>
    </row>
    <row r="32" spans="1:4">
      <c r="A32" s="4" t="s">
        <v>402</v>
      </c>
    </row>
    <row r="33" spans="1:4">
      <c r="A33" s="3" t="s">
        <v>394</v>
      </c>
    </row>
    <row r="34" spans="1:4">
      <c r="A34" s="4" t="s">
        <v>396</v>
      </c>
      <c r="B34" s="5" t="n">
        <v>11283</v>
      </c>
    </row>
    <row r="35" spans="1:4">
      <c r="A35" s="4" t="s">
        <v>141</v>
      </c>
      <c r="B35" s="5" t="n">
        <v>20249</v>
      </c>
    </row>
    <row r="36" spans="1:4">
      <c r="A36" s="4" t="s">
        <v>36</v>
      </c>
      <c r="B36" s="5" t="n">
        <v>1610</v>
      </c>
    </row>
    <row r="37" spans="1:4">
      <c r="A37" s="4" t="s">
        <v>39</v>
      </c>
      <c r="B37" s="5" t="n">
        <v>8</v>
      </c>
    </row>
    <row r="38" spans="1:4">
      <c r="A38" s="4" t="s">
        <v>397</v>
      </c>
      <c r="B38" s="5" t="n">
        <v>4154</v>
      </c>
    </row>
    <row r="39" spans="1:4">
      <c r="A39" s="4" t="s">
        <v>398</v>
      </c>
      <c r="B39" s="5" t="n">
        <v>501</v>
      </c>
    </row>
    <row r="40" spans="1:4">
      <c r="A40" s="4" t="s">
        <v>50</v>
      </c>
      <c r="B40" s="5" t="n">
        <v>-10125</v>
      </c>
    </row>
    <row r="41" spans="1:4">
      <c r="A41" s="4" t="s">
        <v>51</v>
      </c>
      <c r="B41" s="5" t="n">
        <v>-3020</v>
      </c>
    </row>
    <row r="42" spans="1:4">
      <c r="A42" s="4" t="s">
        <v>53</v>
      </c>
      <c r="B42" s="5" t="n">
        <v>-2294</v>
      </c>
    </row>
    <row r="43" spans="1:4">
      <c r="A43" s="4" t="s">
        <v>399</v>
      </c>
      <c r="B43" s="5" t="n">
        <v>11083</v>
      </c>
    </row>
    <row r="44" spans="1:4">
      <c r="A44" s="4" t="s">
        <v>400</v>
      </c>
      <c r="B44" s="5" t="n">
        <v>0</v>
      </c>
    </row>
    <row r="45" spans="1:4">
      <c r="A45" s="4" t="s">
        <v>42</v>
      </c>
      <c r="B45"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393</v>
      </c>
      <c r="D1" s="2" t="s">
        <v>405</v>
      </c>
      <c r="E1" s="2" t="s">
        <v>2</v>
      </c>
      <c r="F1" s="2" t="s">
        <v>32</v>
      </c>
      <c r="G1" s="2" t="s">
        <v>84</v>
      </c>
    </row>
    <row r="2" spans="1:7">
      <c r="A2" s="3" t="s">
        <v>394</v>
      </c>
    </row>
    <row r="3" spans="1:7">
      <c r="A3" s="4" t="s">
        <v>406</v>
      </c>
      <c r="E3" s="7" t="n">
        <v>0</v>
      </c>
      <c r="F3" s="7" t="n">
        <v>12056</v>
      </c>
      <c r="G3" s="7" t="n">
        <v>13087</v>
      </c>
    </row>
    <row r="4" spans="1:7">
      <c r="A4" s="4" t="s">
        <v>407</v>
      </c>
      <c r="F4" s="7" t="n">
        <v>1400</v>
      </c>
    </row>
    <row r="5" spans="1:7">
      <c r="A5" s="4" t="s">
        <v>408</v>
      </c>
      <c r="E5" s="5" t="n">
        <v>2300</v>
      </c>
    </row>
    <row r="6" spans="1:7">
      <c r="A6" s="4" t="s">
        <v>409</v>
      </c>
    </row>
    <row r="7" spans="1:7">
      <c r="A7" s="3" t="s">
        <v>394</v>
      </c>
    </row>
    <row r="8" spans="1:7">
      <c r="A8" s="4" t="s">
        <v>410</v>
      </c>
      <c r="B8" s="7" t="n">
        <v>11400</v>
      </c>
    </row>
    <row r="9" spans="1:7">
      <c r="A9" s="4" t="s">
        <v>411</v>
      </c>
    </row>
    <row r="10" spans="1:7">
      <c r="A10" s="3" t="s">
        <v>394</v>
      </c>
    </row>
    <row r="11" spans="1:7">
      <c r="A11" s="4" t="s">
        <v>410</v>
      </c>
      <c r="D11" s="7" t="n">
        <v>1700</v>
      </c>
    </row>
    <row r="12" spans="1:7">
      <c r="A12" s="4" t="s">
        <v>412</v>
      </c>
      <c r="D12" s="5" t="n">
        <v>200</v>
      </c>
    </row>
    <row r="13" spans="1:7">
      <c r="A13" s="4" t="s">
        <v>413</v>
      </c>
      <c r="D13" s="5" t="n">
        <v>300</v>
      </c>
    </row>
    <row r="14" spans="1:7">
      <c r="A14" s="4" t="s">
        <v>414</v>
      </c>
    </row>
    <row r="15" spans="1:7">
      <c r="A15" s="3" t="s">
        <v>394</v>
      </c>
    </row>
    <row r="16" spans="1:7">
      <c r="A16" s="4" t="s">
        <v>415</v>
      </c>
      <c r="D16" s="7" t="n">
        <v>200</v>
      </c>
    </row>
    <row r="17" spans="1:7">
      <c r="A17" s="4" t="s">
        <v>395</v>
      </c>
    </row>
    <row r="18" spans="1:7">
      <c r="A18" s="3" t="s">
        <v>394</v>
      </c>
    </row>
    <row r="19" spans="1:7">
      <c r="A19" s="4" t="s">
        <v>412</v>
      </c>
      <c r="E19" s="5" t="n">
        <v>400</v>
      </c>
    </row>
    <row r="20" spans="1:7">
      <c r="A20" s="4" t="s">
        <v>415</v>
      </c>
      <c r="E20" s="5" t="n">
        <v>200</v>
      </c>
    </row>
    <row r="21" spans="1:7">
      <c r="A21" s="4" t="s">
        <v>406</v>
      </c>
      <c r="C21" s="7" t="n">
        <v>12100</v>
      </c>
    </row>
    <row r="22" spans="1:7">
      <c r="A22" s="4" t="s">
        <v>416</v>
      </c>
      <c r="E22" s="5" t="n">
        <v>2200</v>
      </c>
    </row>
    <row r="23" spans="1:7">
      <c r="A23" s="4" t="s">
        <v>417</v>
      </c>
      <c r="C23" s="5" t="n">
        <v>800</v>
      </c>
    </row>
    <row r="24" spans="1:7">
      <c r="A24" s="4" t="s">
        <v>418</v>
      </c>
      <c r="C24" s="7" t="n">
        <v>1900</v>
      </c>
    </row>
    <row r="25" spans="1:7">
      <c r="A25" s="4" t="s">
        <v>413</v>
      </c>
      <c r="E25" s="7"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9</v>
      </c>
      <c r="B1" s="2" t="s">
        <v>2</v>
      </c>
      <c r="C1" s="2" t="s">
        <v>32</v>
      </c>
    </row>
    <row r="2" spans="1:3">
      <c r="A2" s="3" t="s">
        <v>420</v>
      </c>
    </row>
    <row r="3" spans="1:3">
      <c r="A3" s="4" t="s">
        <v>421</v>
      </c>
      <c r="B3" s="7" t="n">
        <v>231808</v>
      </c>
      <c r="C3" s="7" t="n">
        <v>200732</v>
      </c>
    </row>
    <row r="4" spans="1:3">
      <c r="A4" s="4" t="s">
        <v>422</v>
      </c>
      <c r="B4" s="5" t="n">
        <v>42732</v>
      </c>
      <c r="C4" s="5" t="n">
        <v>32486</v>
      </c>
    </row>
    <row r="5" spans="1:3">
      <c r="A5" s="4" t="s">
        <v>423</v>
      </c>
      <c r="B5" s="5" t="n">
        <v>9073</v>
      </c>
      <c r="C5" s="5" t="n">
        <v>1856</v>
      </c>
    </row>
    <row r="6" spans="1:3">
      <c r="A6" s="4" t="s">
        <v>424</v>
      </c>
      <c r="B6" s="5" t="n">
        <v>283613</v>
      </c>
      <c r="C6" s="5" t="n">
        <v>235074</v>
      </c>
    </row>
    <row r="7" spans="1:3">
      <c r="A7" s="4" t="s">
        <v>425</v>
      </c>
      <c r="B7" s="5" t="n">
        <v>-605</v>
      </c>
      <c r="C7" s="5" t="n">
        <v>-432</v>
      </c>
    </row>
    <row r="8" spans="1:3">
      <c r="A8" s="4" t="s">
        <v>426</v>
      </c>
      <c r="B8" s="7" t="n">
        <v>283008</v>
      </c>
      <c r="C8" s="7" t="n">
        <v>234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7</v>
      </c>
      <c r="B1" s="2" t="s">
        <v>1</v>
      </c>
    </row>
    <row r="2" spans="1:4">
      <c r="B2" s="2" t="s">
        <v>2</v>
      </c>
      <c r="C2" s="2" t="s">
        <v>32</v>
      </c>
      <c r="D2" s="2" t="s">
        <v>84</v>
      </c>
    </row>
    <row r="3" spans="1:4">
      <c r="A3" s="3" t="s">
        <v>420</v>
      </c>
    </row>
    <row r="4" spans="1:4">
      <c r="A4" s="4" t="s">
        <v>428</v>
      </c>
      <c r="B4" s="7" t="n">
        <v>432</v>
      </c>
      <c r="C4" s="7" t="n">
        <v>376</v>
      </c>
      <c r="D4" s="7" t="n">
        <v>1179</v>
      </c>
    </row>
    <row r="5" spans="1:4">
      <c r="A5" s="4" t="s">
        <v>429</v>
      </c>
      <c r="B5" s="5" t="n">
        <v>-263</v>
      </c>
      <c r="C5" s="5" t="n">
        <v>-146</v>
      </c>
      <c r="D5" s="5" t="n">
        <v>528</v>
      </c>
    </row>
    <row r="6" spans="1:4">
      <c r="A6" s="4" t="s">
        <v>430</v>
      </c>
      <c r="B6" s="5" t="n">
        <v>92</v>
      </c>
      <c r="C6" s="5" t="n">
        <v>90</v>
      </c>
      <c r="D6" s="5" t="n">
        <v>275</v>
      </c>
    </row>
    <row r="7" spans="1:4">
      <c r="A7" s="4" t="s">
        <v>431</v>
      </c>
      <c r="B7" s="5" t="n">
        <v>-2</v>
      </c>
      <c r="C7" s="5" t="n">
        <v>0</v>
      </c>
      <c r="D7" s="5" t="n">
        <v>0</v>
      </c>
    </row>
    <row r="8" spans="1:4">
      <c r="A8" s="4" t="s">
        <v>432</v>
      </c>
      <c r="B8" s="7" t="n">
        <v>605</v>
      </c>
      <c r="C8" s="7" t="n">
        <v>432</v>
      </c>
      <c r="D8" s="7" t="n">
        <v>3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3</v>
      </c>
      <c r="B1" s="2" t="s">
        <v>2</v>
      </c>
      <c r="C1" s="2" t="s">
        <v>32</v>
      </c>
    </row>
    <row r="2" spans="1:3">
      <c r="A2" s="3" t="s">
        <v>434</v>
      </c>
    </row>
    <row r="3" spans="1:3">
      <c r="A3" s="4" t="s">
        <v>435</v>
      </c>
      <c r="B3" s="7" t="n">
        <v>1978981</v>
      </c>
      <c r="C3" s="7" t="n">
        <v>2194695</v>
      </c>
    </row>
    <row r="4" spans="1:3">
      <c r="A4" s="4" t="s">
        <v>436</v>
      </c>
      <c r="B4" s="5" t="n">
        <v>1929640</v>
      </c>
      <c r="C4" s="5" t="n">
        <v>2167066</v>
      </c>
    </row>
    <row r="5" spans="1:3">
      <c r="A5" s="4" t="s">
        <v>437</v>
      </c>
      <c r="B5" s="7" t="n">
        <v>49341</v>
      </c>
      <c r="C5" s="7" t="n">
        <v>27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8</v>
      </c>
      <c r="B1" s="2" t="s">
        <v>2</v>
      </c>
      <c r="C1" s="2" t="s">
        <v>32</v>
      </c>
    </row>
    <row r="2" spans="1:3">
      <c r="A2" s="3" t="s">
        <v>434</v>
      </c>
    </row>
    <row r="3" spans="1:3">
      <c r="A3" s="4" t="s">
        <v>36</v>
      </c>
      <c r="B3" s="7" t="n">
        <v>78260</v>
      </c>
      <c r="C3" s="7" t="n">
        <v>69950</v>
      </c>
    </row>
    <row r="4" spans="1:3">
      <c r="A4" s="4" t="s">
        <v>51</v>
      </c>
      <c r="B4" s="5" t="n">
        <v>-28919</v>
      </c>
      <c r="C4" s="5" t="n">
        <v>-42321</v>
      </c>
    </row>
    <row r="5" spans="1:3">
      <c r="A5" s="4" t="s">
        <v>437</v>
      </c>
      <c r="B5" s="7" t="n">
        <v>49341</v>
      </c>
      <c r="C5" s="7" t="n">
        <v>27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7" t="n">
        <v>379475</v>
      </c>
      <c r="C4" s="7" t="n">
        <v>364357</v>
      </c>
    </row>
    <row r="5" spans="1:3">
      <c r="A5" s="4" t="s">
        <v>442</v>
      </c>
      <c r="B5" s="5" t="n">
        <v>-231391</v>
      </c>
      <c r="C5" s="5" t="n">
        <v>-209466</v>
      </c>
    </row>
    <row r="6" spans="1:3">
      <c r="A6" s="4" t="s">
        <v>443</v>
      </c>
      <c r="B6" s="5" t="n">
        <v>148084</v>
      </c>
      <c r="C6" s="5" t="n">
        <v>154891</v>
      </c>
    </row>
    <row r="7" spans="1:3">
      <c r="A7" s="4" t="s">
        <v>444</v>
      </c>
    </row>
    <row r="8" spans="1:3">
      <c r="A8" s="3" t="s">
        <v>440</v>
      </c>
    </row>
    <row r="9" spans="1:3">
      <c r="A9" s="4" t="s">
        <v>441</v>
      </c>
      <c r="B9" s="7" t="n">
        <v>7733</v>
      </c>
      <c r="C9" s="5" t="n">
        <v>5468</v>
      </c>
    </row>
    <row r="10" spans="1:3">
      <c r="A10" s="4" t="s">
        <v>445</v>
      </c>
      <c r="B10" s="4" t="s">
        <v>446</v>
      </c>
    </row>
    <row r="11" spans="1:3">
      <c r="A11" s="4" t="s">
        <v>447</v>
      </c>
    </row>
    <row r="12" spans="1:3">
      <c r="A12" s="3" t="s">
        <v>440</v>
      </c>
    </row>
    <row r="13" spans="1:3">
      <c r="A13" s="4" t="s">
        <v>441</v>
      </c>
      <c r="B13" s="7" t="n">
        <v>22718</v>
      </c>
      <c r="C13" s="5" t="n">
        <v>21660</v>
      </c>
    </row>
    <row r="14" spans="1:3">
      <c r="A14" s="4" t="s">
        <v>448</v>
      </c>
    </row>
    <row r="15" spans="1:3">
      <c r="A15" s="3" t="s">
        <v>440</v>
      </c>
    </row>
    <row r="16" spans="1:3">
      <c r="A16" s="4" t="s">
        <v>445</v>
      </c>
      <c r="B16" s="4" t="s">
        <v>449</v>
      </c>
    </row>
    <row r="17" spans="1:3">
      <c r="A17" s="4" t="s">
        <v>450</v>
      </c>
    </row>
    <row r="18" spans="1:3">
      <c r="A18" s="3" t="s">
        <v>440</v>
      </c>
    </row>
    <row r="19" spans="1:3">
      <c r="A19" s="4" t="s">
        <v>445</v>
      </c>
      <c r="B19" s="4" t="s">
        <v>451</v>
      </c>
    </row>
    <row r="20" spans="1:3">
      <c r="A20" s="4" t="s">
        <v>452</v>
      </c>
    </row>
    <row r="21" spans="1:3">
      <c r="A21" s="3" t="s">
        <v>440</v>
      </c>
    </row>
    <row r="22" spans="1:3">
      <c r="A22" s="4" t="s">
        <v>441</v>
      </c>
      <c r="B22" s="7" t="n">
        <v>340060</v>
      </c>
      <c r="C22" s="5" t="n">
        <v>329299</v>
      </c>
    </row>
    <row r="23" spans="1:3">
      <c r="A23" s="4" t="s">
        <v>453</v>
      </c>
    </row>
    <row r="24" spans="1:3">
      <c r="A24" s="3" t="s">
        <v>440</v>
      </c>
    </row>
    <row r="25" spans="1:3">
      <c r="A25" s="4" t="s">
        <v>445</v>
      </c>
      <c r="B25" s="4" t="s">
        <v>454</v>
      </c>
    </row>
    <row r="26" spans="1:3">
      <c r="A26" s="4" t="s">
        <v>455</v>
      </c>
    </row>
    <row r="27" spans="1:3">
      <c r="A27" s="3" t="s">
        <v>440</v>
      </c>
    </row>
    <row r="28" spans="1:3">
      <c r="A28" s="4" t="s">
        <v>445</v>
      </c>
      <c r="B28" s="4" t="s">
        <v>451</v>
      </c>
    </row>
    <row r="29" spans="1:3">
      <c r="A29" s="4" t="s">
        <v>456</v>
      </c>
    </row>
    <row r="30" spans="1:3">
      <c r="A30" s="3" t="s">
        <v>440</v>
      </c>
    </row>
    <row r="31" spans="1:3">
      <c r="A31" s="4" t="s">
        <v>441</v>
      </c>
      <c r="B31" s="7" t="n">
        <v>8964</v>
      </c>
      <c r="C31" s="7" t="n">
        <v>7930</v>
      </c>
    </row>
    <row r="32" spans="1:3">
      <c r="A32" s="4" t="s">
        <v>457</v>
      </c>
    </row>
    <row r="33" spans="1:3">
      <c r="A33" s="3" t="s">
        <v>440</v>
      </c>
    </row>
    <row r="34" spans="1:3">
      <c r="A34" s="4" t="s">
        <v>445</v>
      </c>
      <c r="B34" s="4" t="s">
        <v>458</v>
      </c>
    </row>
    <row r="35" spans="1:3">
      <c r="A35" s="4" t="s">
        <v>459</v>
      </c>
    </row>
    <row r="36" spans="1:3">
      <c r="A36" s="3" t="s">
        <v>440</v>
      </c>
    </row>
    <row r="37" spans="1:3">
      <c r="A37" s="4" t="s">
        <v>445</v>
      </c>
      <c r="B37"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0</v>
      </c>
      <c r="B1" s="2" t="s">
        <v>1</v>
      </c>
    </row>
    <row r="2" spans="1:4">
      <c r="B2" s="2" t="s">
        <v>2</v>
      </c>
      <c r="C2" s="2" t="s">
        <v>32</v>
      </c>
      <c r="D2" s="2" t="s">
        <v>84</v>
      </c>
    </row>
    <row r="3" spans="1:4">
      <c r="A3" s="3" t="s">
        <v>440</v>
      </c>
    </row>
    <row r="4" spans="1:4">
      <c r="A4" s="4" t="s">
        <v>461</v>
      </c>
      <c r="B4" s="7" t="n">
        <v>38077</v>
      </c>
      <c r="C4" s="7" t="n">
        <v>38236</v>
      </c>
      <c r="D4" s="7" t="n">
        <v>374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2</v>
      </c>
      <c r="B1" s="2" t="s">
        <v>2</v>
      </c>
      <c r="C1" s="2" t="s">
        <v>32</v>
      </c>
    </row>
    <row r="2" spans="1:3">
      <c r="A2" s="3" t="s">
        <v>463</v>
      </c>
    </row>
    <row r="3" spans="1:3">
      <c r="A3" s="4" t="s">
        <v>464</v>
      </c>
      <c r="B3" s="7" t="n">
        <v>46994</v>
      </c>
      <c r="C3" s="7" t="n">
        <v>46781</v>
      </c>
    </row>
    <row r="4" spans="1:3">
      <c r="A4" s="4" t="s">
        <v>465</v>
      </c>
      <c r="B4" s="5" t="n">
        <v>0</v>
      </c>
      <c r="C4" s="5" t="n">
        <v>0</v>
      </c>
    </row>
    <row r="5" spans="1:3">
      <c r="A5" s="4" t="s">
        <v>466</v>
      </c>
      <c r="B5" s="5" t="n">
        <v>46994</v>
      </c>
      <c r="C5" s="5" t="n">
        <v>46781</v>
      </c>
    </row>
    <row r="6" spans="1:3">
      <c r="A6" s="4" t="s">
        <v>467</v>
      </c>
      <c r="B6" s="5" t="n">
        <v>5183</v>
      </c>
      <c r="C6" s="5" t="n">
        <v>4684</v>
      </c>
    </row>
    <row r="7" spans="1:3">
      <c r="A7" s="4" t="s">
        <v>468</v>
      </c>
      <c r="B7" s="5" t="n">
        <v>1778</v>
      </c>
    </row>
    <row r="8" spans="1:3">
      <c r="A8" s="4" t="s">
        <v>469</v>
      </c>
      <c r="B8" s="5" t="n">
        <v>16035</v>
      </c>
      <c r="C8" s="5" t="n">
        <v>16250</v>
      </c>
    </row>
    <row r="9" spans="1:3">
      <c r="A9" s="4" t="s">
        <v>470</v>
      </c>
      <c r="B9" s="5" t="n">
        <v>10852</v>
      </c>
      <c r="C9" s="5" t="n">
        <v>11566</v>
      </c>
    </row>
    <row r="10" spans="1:3">
      <c r="A10" s="4" t="s">
        <v>471</v>
      </c>
    </row>
    <row r="11" spans="1:3">
      <c r="A11" s="3" t="s">
        <v>463</v>
      </c>
    </row>
    <row r="12" spans="1:3">
      <c r="A12" s="4" t="s">
        <v>464</v>
      </c>
      <c r="B12" s="5" t="n">
        <v>40224</v>
      </c>
      <c r="C12" s="5" t="n">
        <v>40224</v>
      </c>
    </row>
    <row r="13" spans="1:3">
      <c r="A13" s="4" t="s">
        <v>465</v>
      </c>
      <c r="B13" s="5" t="n">
        <v>0</v>
      </c>
      <c r="C13" s="5" t="n">
        <v>0</v>
      </c>
    </row>
    <row r="14" spans="1:3">
      <c r="A14" s="4" t="s">
        <v>466</v>
      </c>
      <c r="B14" s="5" t="n">
        <v>40224</v>
      </c>
      <c r="C14" s="5" t="n">
        <v>40224</v>
      </c>
    </row>
    <row r="15" spans="1:3">
      <c r="A15" s="4" t="s">
        <v>472</v>
      </c>
    </row>
    <row r="16" spans="1:3">
      <c r="A16" s="3" t="s">
        <v>463</v>
      </c>
    </row>
    <row r="17" spans="1:3">
      <c r="A17" s="4" t="s">
        <v>464</v>
      </c>
      <c r="B17" s="5" t="n">
        <v>6770</v>
      </c>
      <c r="C17" s="5" t="n">
        <v>6557</v>
      </c>
    </row>
    <row r="18" spans="1:3">
      <c r="A18" s="4" t="s">
        <v>465</v>
      </c>
      <c r="B18" s="5" t="n">
        <v>0</v>
      </c>
      <c r="C18" s="5" t="n">
        <v>0</v>
      </c>
    </row>
    <row r="19" spans="1:3">
      <c r="A19" s="4" t="s">
        <v>466</v>
      </c>
      <c r="B19" s="5" t="n">
        <v>6770</v>
      </c>
      <c r="C19" s="5" t="n">
        <v>6557</v>
      </c>
    </row>
    <row r="20" spans="1:3">
      <c r="A20" s="4" t="s">
        <v>473</v>
      </c>
    </row>
    <row r="21" spans="1:3">
      <c r="A21" s="3" t="s">
        <v>463</v>
      </c>
    </row>
    <row r="22" spans="1:3">
      <c r="A22" s="4" t="s">
        <v>474</v>
      </c>
      <c r="B22" s="5" t="n">
        <v>989</v>
      </c>
      <c r="C22" s="5" t="n">
        <v>989</v>
      </c>
    </row>
    <row r="23" spans="1:3">
      <c r="A23" s="4" t="s">
        <v>467</v>
      </c>
      <c r="B23" s="5" t="n">
        <v>989</v>
      </c>
      <c r="C23" s="5" t="n">
        <v>989</v>
      </c>
    </row>
    <row r="24" spans="1:3">
      <c r="A24" s="4" t="s">
        <v>468</v>
      </c>
      <c r="B24" s="5" t="n">
        <v>0</v>
      </c>
      <c r="C24" s="5" t="n">
        <v>0</v>
      </c>
    </row>
    <row r="25" spans="1:3">
      <c r="A25" s="4" t="s">
        <v>475</v>
      </c>
    </row>
    <row r="26" spans="1:3">
      <c r="A26" s="3" t="s">
        <v>463</v>
      </c>
    </row>
    <row r="27" spans="1:3">
      <c r="A27" s="4" t="s">
        <v>474</v>
      </c>
      <c r="B27" s="5" t="n">
        <v>5277</v>
      </c>
      <c r="C27" s="5" t="n">
        <v>5266</v>
      </c>
    </row>
    <row r="28" spans="1:3">
      <c r="A28" s="4" t="s">
        <v>467</v>
      </c>
      <c r="B28" s="5" t="n">
        <v>4069</v>
      </c>
      <c r="C28" s="5" t="n">
        <v>3590</v>
      </c>
    </row>
    <row r="29" spans="1:3">
      <c r="A29" s="4" t="s">
        <v>468</v>
      </c>
      <c r="B29" s="5" t="n">
        <v>1208</v>
      </c>
      <c r="C29" s="5" t="n">
        <v>1676</v>
      </c>
    </row>
    <row r="30" spans="1:3">
      <c r="A30" s="4" t="s">
        <v>476</v>
      </c>
    </row>
    <row r="31" spans="1:3">
      <c r="A31" s="3" t="s">
        <v>463</v>
      </c>
    </row>
    <row r="32" spans="1:3">
      <c r="A32" s="4" t="s">
        <v>474</v>
      </c>
      <c r="B32" s="5" t="n">
        <v>695</v>
      </c>
      <c r="C32" s="5" t="n">
        <v>695</v>
      </c>
    </row>
    <row r="33" spans="1:3">
      <c r="A33" s="4" t="s">
        <v>467</v>
      </c>
      <c r="B33" s="5" t="n">
        <v>125</v>
      </c>
      <c r="C33" s="5" t="n">
        <v>79</v>
      </c>
    </row>
    <row r="34" spans="1:3">
      <c r="A34" s="4" t="s">
        <v>468</v>
      </c>
      <c r="B34" s="5" t="n">
        <v>570</v>
      </c>
      <c r="C34" s="5" t="n">
        <v>616</v>
      </c>
    </row>
    <row r="35" spans="1:3">
      <c r="A35" s="4" t="s">
        <v>477</v>
      </c>
      <c r="B35" s="5" t="n">
        <v>9074</v>
      </c>
      <c r="C35" s="5" t="n">
        <v>8556</v>
      </c>
    </row>
    <row r="36" spans="1:3">
      <c r="A36" s="4" t="s">
        <v>469</v>
      </c>
      <c r="B36" s="5" t="n">
        <v>0</v>
      </c>
      <c r="C36" s="5" t="n">
        <v>0</v>
      </c>
    </row>
    <row r="37" spans="1:3">
      <c r="A37" s="4" t="s">
        <v>470</v>
      </c>
      <c r="B37" s="5" t="n">
        <v>9074</v>
      </c>
      <c r="C37" s="5" t="n">
        <v>8556</v>
      </c>
    </row>
    <row r="38" spans="1:3">
      <c r="A38" s="4" t="s">
        <v>478</v>
      </c>
    </row>
    <row r="39" spans="1:3">
      <c r="A39" s="3" t="s">
        <v>463</v>
      </c>
    </row>
    <row r="40" spans="1:3">
      <c r="A40" s="4" t="s">
        <v>474</v>
      </c>
      <c r="B40" s="5" t="n">
        <v>0</v>
      </c>
      <c r="C40" s="5" t="n">
        <v>744</v>
      </c>
    </row>
    <row r="41" spans="1:3">
      <c r="A41" s="4" t="s">
        <v>467</v>
      </c>
      <c r="B41" s="5" t="n">
        <v>0</v>
      </c>
      <c r="C41" s="5" t="n">
        <v>26</v>
      </c>
    </row>
    <row r="42" spans="1:3">
      <c r="A42" s="4" t="s">
        <v>468</v>
      </c>
      <c r="B42" s="7" t="n">
        <v>0</v>
      </c>
      <c r="C42" s="7" t="n">
        <v>7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79</v>
      </c>
      <c r="B1" s="2" t="s">
        <v>480</v>
      </c>
    </row>
    <row r="2" spans="1:2">
      <c r="A2" s="3" t="s">
        <v>195</v>
      </c>
    </row>
    <row r="3" spans="1:2">
      <c r="A3" s="5" t="n">
        <v>2018</v>
      </c>
      <c r="B3" s="7" t="n">
        <v>443</v>
      </c>
    </row>
    <row r="4" spans="1:2">
      <c r="A4" s="5" t="n">
        <v>2019</v>
      </c>
      <c r="B4" s="5" t="n">
        <v>137</v>
      </c>
    </row>
    <row r="5" spans="1:2">
      <c r="A5" s="5" t="n">
        <v>2020</v>
      </c>
      <c r="B5" s="5" t="n">
        <v>137</v>
      </c>
    </row>
    <row r="6" spans="1:2">
      <c r="A6" s="5" t="n">
        <v>2021</v>
      </c>
      <c r="B6" s="5" t="n">
        <v>137</v>
      </c>
    </row>
    <row r="7" spans="1:2">
      <c r="A7" s="5" t="n">
        <v>2022</v>
      </c>
      <c r="B7" s="5" t="n">
        <v>137</v>
      </c>
    </row>
    <row r="8" spans="1:2">
      <c r="A8" s="4" t="s">
        <v>481</v>
      </c>
      <c r="B8" s="5" t="n">
        <v>787</v>
      </c>
    </row>
    <row r="9" spans="1:2">
      <c r="A9" s="4" t="s">
        <v>110</v>
      </c>
      <c r="B9" s="7" t="n">
        <v>1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55"/>
    <col customWidth="1" max="7" min="7" width="27"/>
  </cols>
  <sheetData>
    <row r="1" spans="1:7">
      <c r="A1" s="1" t="s">
        <v>109</v>
      </c>
      <c r="B1" s="2" t="s">
        <v>110</v>
      </c>
      <c r="C1" s="2" t="s">
        <v>111</v>
      </c>
      <c r="D1" s="2" t="s">
        <v>112</v>
      </c>
      <c r="E1" s="2" t="s">
        <v>113</v>
      </c>
      <c r="F1" s="2" t="s">
        <v>114</v>
      </c>
      <c r="G1" s="2" t="s">
        <v>115</v>
      </c>
    </row>
    <row r="2" spans="1:7">
      <c r="A2" s="4" t="s">
        <v>116</v>
      </c>
      <c r="B2" s="7" t="n">
        <v>322553</v>
      </c>
      <c r="C2" s="7" t="n">
        <v>0</v>
      </c>
      <c r="D2" s="7" t="n">
        <v>206</v>
      </c>
      <c r="E2" s="7" t="n">
        <v>151111</v>
      </c>
      <c r="F2" s="7" t="n">
        <v>13</v>
      </c>
      <c r="G2" s="7" t="n">
        <v>171223</v>
      </c>
    </row>
    <row r="3" spans="1:7">
      <c r="A3" s="4" t="s">
        <v>117</v>
      </c>
      <c r="D3" s="5" t="n">
        <v>20792</v>
      </c>
    </row>
    <row r="4" spans="1:7">
      <c r="A4" s="4" t="s">
        <v>98</v>
      </c>
      <c r="B4" s="5" t="n">
        <v>27302</v>
      </c>
      <c r="C4" s="5" t="n">
        <v>0</v>
      </c>
      <c r="D4" s="7" t="n">
        <v>0</v>
      </c>
      <c r="E4" s="5" t="n">
        <v>0</v>
      </c>
      <c r="F4" s="5" t="n">
        <v>0</v>
      </c>
      <c r="G4" s="5" t="n">
        <v>27302</v>
      </c>
    </row>
    <row r="5" spans="1:7">
      <c r="A5" s="4" t="s">
        <v>118</v>
      </c>
      <c r="B5" s="5" t="n">
        <v>1923</v>
      </c>
      <c r="C5" s="5" t="n">
        <v>0</v>
      </c>
      <c r="D5" s="7" t="n">
        <v>4</v>
      </c>
      <c r="E5" s="5" t="n">
        <v>1919</v>
      </c>
      <c r="F5" s="5" t="n">
        <v>0</v>
      </c>
      <c r="G5" s="5" t="n">
        <v>0</v>
      </c>
    </row>
    <row r="6" spans="1:7">
      <c r="A6" s="4" t="s">
        <v>119</v>
      </c>
      <c r="D6" s="5" t="n">
        <v>413</v>
      </c>
    </row>
    <row r="7" spans="1:7">
      <c r="A7" s="4" t="s">
        <v>120</v>
      </c>
      <c r="B7" s="5" t="n">
        <v>1612</v>
      </c>
      <c r="C7" s="5" t="n">
        <v>0</v>
      </c>
      <c r="D7" s="7" t="n">
        <v>0</v>
      </c>
      <c r="E7" s="5" t="n">
        <v>1612</v>
      </c>
      <c r="F7" s="5" t="n">
        <v>0</v>
      </c>
      <c r="G7" s="5" t="n">
        <v>0</v>
      </c>
    </row>
    <row r="8" spans="1:7">
      <c r="A8" s="4" t="s">
        <v>121</v>
      </c>
      <c r="B8" s="5" t="n">
        <v>4837</v>
      </c>
      <c r="C8" s="5" t="n">
        <v>0</v>
      </c>
      <c r="D8" s="5" t="n">
        <v>0</v>
      </c>
      <c r="E8" s="5" t="n">
        <v>4837</v>
      </c>
      <c r="F8" s="5" t="n">
        <v>0</v>
      </c>
      <c r="G8" s="5" t="n">
        <v>0</v>
      </c>
    </row>
    <row r="9" spans="1:7">
      <c r="A9" s="4" t="s">
        <v>122</v>
      </c>
      <c r="B9" s="5" t="n">
        <v>-28478</v>
      </c>
      <c r="C9" s="5" t="n">
        <v>0</v>
      </c>
      <c r="D9" s="7" t="n">
        <v>-12</v>
      </c>
      <c r="E9" s="5" t="n">
        <v>-12130</v>
      </c>
      <c r="F9" s="5" t="n">
        <v>0</v>
      </c>
      <c r="G9" s="5" t="n">
        <v>-16336</v>
      </c>
    </row>
    <row r="10" spans="1:7">
      <c r="A10" s="4" t="s">
        <v>123</v>
      </c>
      <c r="D10" s="5" t="n">
        <v>-1236</v>
      </c>
    </row>
    <row r="11" spans="1:7">
      <c r="A11" s="4" t="s">
        <v>107</v>
      </c>
      <c r="B11" s="5" t="n">
        <v>103</v>
      </c>
      <c r="C11" s="5" t="n">
        <v>0</v>
      </c>
      <c r="D11" s="7" t="n">
        <v>0</v>
      </c>
      <c r="E11" s="5" t="n">
        <v>0</v>
      </c>
      <c r="F11" s="5" t="n">
        <v>103</v>
      </c>
      <c r="G11" s="5" t="n">
        <v>0</v>
      </c>
    </row>
    <row r="12" spans="1:7">
      <c r="A12" s="4" t="s">
        <v>124</v>
      </c>
      <c r="B12" s="5" t="n">
        <v>0</v>
      </c>
      <c r="C12" s="5" t="n">
        <v>0</v>
      </c>
      <c r="D12" s="5" t="n">
        <v>0</v>
      </c>
      <c r="E12" s="5" t="n">
        <v>13965</v>
      </c>
      <c r="F12" s="5" t="n">
        <v>0</v>
      </c>
      <c r="G12" s="5" t="n">
        <v>-13965</v>
      </c>
    </row>
    <row r="13" spans="1:7">
      <c r="A13" s="4" t="s">
        <v>125</v>
      </c>
      <c r="B13" s="5" t="n">
        <v>28</v>
      </c>
      <c r="C13" s="5" t="n">
        <v>0</v>
      </c>
      <c r="D13" s="7" t="n">
        <v>0</v>
      </c>
      <c r="E13" s="5" t="n">
        <v>28</v>
      </c>
      <c r="F13" s="5" t="n">
        <v>0</v>
      </c>
      <c r="G13" s="5" t="n">
        <v>0</v>
      </c>
    </row>
    <row r="14" spans="1:7">
      <c r="A14" s="4" t="s">
        <v>126</v>
      </c>
      <c r="D14" s="5" t="n">
        <v>0</v>
      </c>
    </row>
    <row r="15" spans="1:7">
      <c r="A15" s="4" t="s">
        <v>127</v>
      </c>
      <c r="B15" s="5" t="n">
        <v>329880</v>
      </c>
      <c r="C15" s="5" t="n">
        <v>0</v>
      </c>
      <c r="D15" s="7" t="n">
        <v>198</v>
      </c>
      <c r="E15" s="5" t="n">
        <v>161342</v>
      </c>
      <c r="F15" s="5" t="n">
        <v>116</v>
      </c>
      <c r="G15" s="5" t="n">
        <v>168224</v>
      </c>
    </row>
    <row r="16" spans="1:7">
      <c r="A16" s="4" t="s">
        <v>128</v>
      </c>
      <c r="D16" s="5" t="n">
        <v>19969</v>
      </c>
    </row>
    <row r="17" spans="1:7">
      <c r="A17" s="4" t="s">
        <v>98</v>
      </c>
      <c r="B17" s="5" t="n">
        <v>21431</v>
      </c>
      <c r="C17" s="5" t="n">
        <v>0</v>
      </c>
      <c r="D17" s="7" t="n">
        <v>0</v>
      </c>
      <c r="E17" s="5" t="n">
        <v>0</v>
      </c>
      <c r="F17" s="5" t="n">
        <v>0</v>
      </c>
      <c r="G17" s="5" t="n">
        <v>21431</v>
      </c>
    </row>
    <row r="18" spans="1:7">
      <c r="A18" s="4" t="s">
        <v>118</v>
      </c>
      <c r="B18" s="5" t="n">
        <v>6219</v>
      </c>
      <c r="C18" s="5" t="n">
        <v>0</v>
      </c>
      <c r="D18" s="7" t="n">
        <v>6</v>
      </c>
      <c r="E18" s="5" t="n">
        <v>6213</v>
      </c>
      <c r="F18" s="5" t="n">
        <v>0</v>
      </c>
      <c r="G18" s="5" t="n">
        <v>0</v>
      </c>
    </row>
    <row r="19" spans="1:7">
      <c r="A19" s="4" t="s">
        <v>119</v>
      </c>
      <c r="D19" s="5" t="n">
        <v>589</v>
      </c>
    </row>
    <row r="20" spans="1:7">
      <c r="A20" s="4" t="s">
        <v>120</v>
      </c>
      <c r="B20" s="5" t="n">
        <v>2044</v>
      </c>
      <c r="C20" s="5" t="n">
        <v>0</v>
      </c>
      <c r="D20" s="7" t="n">
        <v>0</v>
      </c>
      <c r="E20" s="5" t="n">
        <v>2044</v>
      </c>
      <c r="F20" s="5" t="n">
        <v>0</v>
      </c>
      <c r="G20" s="5" t="n">
        <v>0</v>
      </c>
    </row>
    <row r="21" spans="1:7">
      <c r="A21" s="4" t="s">
        <v>121</v>
      </c>
      <c r="B21" s="5" t="n">
        <v>4674</v>
      </c>
      <c r="C21" s="5" t="n">
        <v>0</v>
      </c>
      <c r="D21" s="5" t="n">
        <v>0</v>
      </c>
      <c r="E21" s="5" t="n">
        <v>4674</v>
      </c>
      <c r="F21" s="5" t="n">
        <v>0</v>
      </c>
      <c r="G21" s="5" t="n">
        <v>0</v>
      </c>
    </row>
    <row r="22" spans="1:7">
      <c r="A22" s="4" t="s">
        <v>122</v>
      </c>
      <c r="B22" s="5" t="n">
        <v>-100587</v>
      </c>
      <c r="C22" s="5" t="n">
        <v>0</v>
      </c>
      <c r="D22" s="7" t="n">
        <v>-42</v>
      </c>
      <c r="E22" s="5" t="n">
        <v>-34235</v>
      </c>
      <c r="F22" s="5" t="n">
        <v>0</v>
      </c>
      <c r="G22" s="5" t="n">
        <v>-66310</v>
      </c>
    </row>
    <row r="23" spans="1:7">
      <c r="A23" s="4" t="s">
        <v>123</v>
      </c>
      <c r="D23" s="5" t="n">
        <v>-4228</v>
      </c>
    </row>
    <row r="24" spans="1:7">
      <c r="A24" s="4" t="s">
        <v>107</v>
      </c>
      <c r="B24" s="5" t="n">
        <v>-549</v>
      </c>
      <c r="C24" s="5" t="n">
        <v>0</v>
      </c>
      <c r="D24" s="7" t="n">
        <v>0</v>
      </c>
      <c r="E24" s="5" t="n">
        <v>0</v>
      </c>
      <c r="F24" s="5" t="n">
        <v>-549</v>
      </c>
      <c r="G24" s="5" t="n">
        <v>0</v>
      </c>
    </row>
    <row r="25" spans="1:7">
      <c r="A25" s="4" t="s">
        <v>125</v>
      </c>
      <c r="B25" s="5" t="n">
        <v>62</v>
      </c>
      <c r="C25" s="5" t="n">
        <v>0</v>
      </c>
      <c r="D25" s="7" t="n">
        <v>0</v>
      </c>
      <c r="E25" s="5" t="n">
        <v>62</v>
      </c>
      <c r="F25" s="5" t="n">
        <v>0</v>
      </c>
      <c r="G25" s="5" t="n">
        <v>0</v>
      </c>
    </row>
    <row r="26" spans="1:7">
      <c r="A26" s="4" t="s">
        <v>126</v>
      </c>
      <c r="D26" s="5" t="n">
        <v>3</v>
      </c>
    </row>
    <row r="27" spans="1:7">
      <c r="A27" s="4" t="s">
        <v>129</v>
      </c>
      <c r="B27" s="5" t="n">
        <v>263174</v>
      </c>
      <c r="C27" s="5" t="n">
        <v>0</v>
      </c>
      <c r="D27" s="7" t="n">
        <v>162</v>
      </c>
      <c r="E27" s="5" t="n">
        <v>140100</v>
      </c>
      <c r="F27" s="5" t="n">
        <v>-433</v>
      </c>
      <c r="G27" s="5" t="n">
        <v>123345</v>
      </c>
    </row>
    <row r="28" spans="1:7">
      <c r="A28" s="4" t="s">
        <v>130</v>
      </c>
      <c r="D28" s="5" t="n">
        <v>16333</v>
      </c>
    </row>
    <row r="29" spans="1:7">
      <c r="A29" s="4" t="s">
        <v>98</v>
      </c>
      <c r="B29" s="5" t="n">
        <v>21154</v>
      </c>
      <c r="C29" s="5" t="n">
        <v>0</v>
      </c>
      <c r="D29" s="7" t="n">
        <v>0</v>
      </c>
      <c r="E29" s="5" t="n">
        <v>0</v>
      </c>
      <c r="F29" s="5" t="n">
        <v>0</v>
      </c>
      <c r="G29" s="5" t="n">
        <v>21154</v>
      </c>
    </row>
    <row r="30" spans="1:7">
      <c r="A30" s="4" t="s">
        <v>131</v>
      </c>
      <c r="B30" s="5" t="n">
        <v>0</v>
      </c>
      <c r="C30" s="5" t="n">
        <v>0</v>
      </c>
      <c r="D30" s="5" t="n">
        <v>0</v>
      </c>
      <c r="E30" s="5" t="n">
        <v>225</v>
      </c>
      <c r="F30" s="5" t="n">
        <v>0</v>
      </c>
      <c r="G30" s="5" t="n">
        <v>-225</v>
      </c>
    </row>
    <row r="31" spans="1:7">
      <c r="A31" s="4" t="s">
        <v>118</v>
      </c>
      <c r="B31" s="5" t="n">
        <v>1232</v>
      </c>
      <c r="C31" s="5" t="n">
        <v>0</v>
      </c>
      <c r="D31" s="7" t="n">
        <v>2</v>
      </c>
      <c r="E31" s="5" t="n">
        <v>1230</v>
      </c>
      <c r="F31" s="5" t="n">
        <v>0</v>
      </c>
      <c r="G31" s="5" t="n">
        <v>0</v>
      </c>
    </row>
    <row r="32" spans="1:7">
      <c r="A32" s="4" t="s">
        <v>119</v>
      </c>
      <c r="D32" s="5" t="n">
        <v>224</v>
      </c>
    </row>
    <row r="33" spans="1:7">
      <c r="A33" s="4" t="s">
        <v>121</v>
      </c>
      <c r="B33" s="5" t="n">
        <v>4376</v>
      </c>
      <c r="C33" s="5" t="n">
        <v>0</v>
      </c>
      <c r="D33" s="7" t="n">
        <v>0</v>
      </c>
      <c r="E33" s="5" t="n">
        <v>4376</v>
      </c>
      <c r="F33" s="5" t="n">
        <v>0</v>
      </c>
      <c r="G33" s="5" t="n">
        <v>0</v>
      </c>
    </row>
    <row r="34" spans="1:7">
      <c r="A34" s="4" t="s">
        <v>122</v>
      </c>
      <c r="B34" s="5" t="n">
        <v>-3059</v>
      </c>
      <c r="C34" s="5" t="n">
        <v>0</v>
      </c>
      <c r="D34" s="7" t="n">
        <v>-1</v>
      </c>
      <c r="E34" s="5" t="n">
        <v>-2025</v>
      </c>
      <c r="F34" s="5" t="n">
        <v>0</v>
      </c>
      <c r="G34" s="5" t="n">
        <v>-1033</v>
      </c>
    </row>
    <row r="35" spans="1:7">
      <c r="A35" s="4" t="s">
        <v>123</v>
      </c>
      <c r="D35" s="5" t="n">
        <v>-93</v>
      </c>
    </row>
    <row r="36" spans="1:7">
      <c r="A36" s="4" t="s">
        <v>107</v>
      </c>
      <c r="B36" s="5" t="n">
        <v>134</v>
      </c>
      <c r="C36" s="5" t="n">
        <v>0</v>
      </c>
      <c r="D36" s="7" t="n">
        <v>0</v>
      </c>
      <c r="E36" s="5" t="n">
        <v>0</v>
      </c>
      <c r="F36" s="5" t="n">
        <v>134</v>
      </c>
      <c r="G36" s="5" t="n">
        <v>0</v>
      </c>
    </row>
    <row r="37" spans="1:7">
      <c r="A37" s="4" t="s">
        <v>125</v>
      </c>
      <c r="B37" s="5" t="n">
        <v>28</v>
      </c>
      <c r="C37" s="5" t="n">
        <v>0</v>
      </c>
      <c r="D37" s="7" t="n">
        <v>0</v>
      </c>
      <c r="E37" s="5" t="n">
        <v>28</v>
      </c>
      <c r="F37" s="5" t="n">
        <v>0</v>
      </c>
      <c r="G37" s="5" t="n">
        <v>0</v>
      </c>
    </row>
    <row r="38" spans="1:7">
      <c r="A38" s="4" t="s">
        <v>126</v>
      </c>
      <c r="D38" s="5" t="n">
        <v>1</v>
      </c>
    </row>
    <row r="39" spans="1:7">
      <c r="A39" s="4" t="s">
        <v>132</v>
      </c>
      <c r="B39" s="7" t="n">
        <v>287039</v>
      </c>
      <c r="C39" s="7" t="n">
        <v>0</v>
      </c>
      <c r="D39" s="7" t="n">
        <v>163</v>
      </c>
      <c r="E39" s="7" t="n">
        <v>143934</v>
      </c>
      <c r="F39" s="7" t="n">
        <v>-299</v>
      </c>
      <c r="G39" s="7" t="n">
        <v>143241</v>
      </c>
    </row>
    <row r="40" spans="1:7">
      <c r="A40" s="4" t="s">
        <v>133</v>
      </c>
      <c r="D40" s="5" t="n">
        <v>16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82</v>
      </c>
      <c r="B1" s="2" t="s">
        <v>1</v>
      </c>
    </row>
    <row r="2" spans="1:4">
      <c r="B2" s="2" t="s">
        <v>2</v>
      </c>
      <c r="C2" s="2" t="s">
        <v>32</v>
      </c>
      <c r="D2" s="2" t="s">
        <v>84</v>
      </c>
    </row>
    <row r="3" spans="1:4">
      <c r="A3" s="3" t="s">
        <v>483</v>
      </c>
    </row>
    <row r="4" spans="1:4">
      <c r="A4" s="4" t="s">
        <v>484</v>
      </c>
      <c r="B4" s="7" t="n">
        <v>499</v>
      </c>
      <c r="C4" s="7" t="n">
        <v>886</v>
      </c>
      <c r="D4" s="7" t="n">
        <v>571</v>
      </c>
    </row>
    <row r="5" spans="1:4">
      <c r="A5" s="4" t="s">
        <v>485</v>
      </c>
    </row>
    <row r="6" spans="1:4">
      <c r="A6" s="3" t="s">
        <v>483</v>
      </c>
    </row>
    <row r="7" spans="1:4">
      <c r="A7" s="4" t="s">
        <v>486</v>
      </c>
      <c r="B7" s="7" t="n">
        <v>200</v>
      </c>
    </row>
    <row r="8" spans="1:4">
      <c r="A8" s="4" t="s">
        <v>487</v>
      </c>
    </row>
    <row r="9" spans="1:4">
      <c r="A9" s="3" t="s">
        <v>483</v>
      </c>
    </row>
    <row r="10" spans="1:4">
      <c r="A10" s="4" t="s">
        <v>488</v>
      </c>
      <c r="B10" s="4" t="s">
        <v>489</v>
      </c>
    </row>
    <row r="11" spans="1:4">
      <c r="A11" s="4" t="s">
        <v>476</v>
      </c>
    </row>
    <row r="12" spans="1:4">
      <c r="A12" s="3" t="s">
        <v>483</v>
      </c>
    </row>
    <row r="13" spans="1:4">
      <c r="A13" s="4" t="s">
        <v>490</v>
      </c>
      <c r="B13" s="4" t="s">
        <v>491</v>
      </c>
    </row>
    <row r="14" spans="1:4">
      <c r="A14" s="4" t="s">
        <v>475</v>
      </c>
    </row>
    <row r="15" spans="1:4">
      <c r="A15" s="3" t="s">
        <v>483</v>
      </c>
    </row>
    <row r="16" spans="1:4">
      <c r="A16" s="4" t="s">
        <v>490</v>
      </c>
      <c r="B16" s="4" t="s">
        <v>4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2</v>
      </c>
      <c r="B1" s="2" t="s">
        <v>2</v>
      </c>
      <c r="C1" s="2" t="s">
        <v>32</v>
      </c>
    </row>
    <row r="2" spans="1:3">
      <c r="A2" s="3" t="s">
        <v>493</v>
      </c>
    </row>
    <row r="3" spans="1:3">
      <c r="A3" s="4" t="s">
        <v>494</v>
      </c>
      <c r="B3" s="7" t="n">
        <v>9146</v>
      </c>
      <c r="C3" s="7" t="n">
        <v>16101</v>
      </c>
    </row>
    <row r="4" spans="1:3">
      <c r="A4" s="4" t="s">
        <v>495</v>
      </c>
      <c r="B4" s="5" t="n">
        <v>12494</v>
      </c>
      <c r="C4" s="5" t="n">
        <v>10261</v>
      </c>
    </row>
    <row r="5" spans="1:3">
      <c r="A5" s="4" t="s">
        <v>496</v>
      </c>
      <c r="B5" s="5" t="n">
        <v>443</v>
      </c>
      <c r="C5" s="5" t="n">
        <v>2004</v>
      </c>
    </row>
    <row r="6" spans="1:3">
      <c r="A6" s="4" t="s">
        <v>497</v>
      </c>
      <c r="B6" s="5" t="n">
        <v>6807</v>
      </c>
      <c r="C6" s="5" t="n">
        <v>7639</v>
      </c>
    </row>
    <row r="7" spans="1:3">
      <c r="A7" s="4" t="s">
        <v>423</v>
      </c>
      <c r="B7" s="5" t="n">
        <v>6148</v>
      </c>
      <c r="C7" s="5" t="n">
        <v>6377</v>
      </c>
    </row>
    <row r="8" spans="1:3">
      <c r="A8" s="4" t="s">
        <v>498</v>
      </c>
      <c r="B8" s="7" t="n">
        <v>35038</v>
      </c>
      <c r="C8" s="7" t="n">
        <v>42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500</v>
      </c>
      <c r="C1" s="2" t="s">
        <v>1</v>
      </c>
    </row>
    <row r="2" spans="1:4">
      <c r="B2" s="2" t="s">
        <v>352</v>
      </c>
      <c r="C2" s="2" t="s">
        <v>2</v>
      </c>
      <c r="D2" s="2" t="s">
        <v>32</v>
      </c>
    </row>
    <row r="3" spans="1:4">
      <c r="A3" s="3" t="s">
        <v>501</v>
      </c>
    </row>
    <row r="4" spans="1:4">
      <c r="A4" s="4" t="s">
        <v>502</v>
      </c>
      <c r="C4" s="6" t="n">
        <v>20.9</v>
      </c>
      <c r="D4" s="6" t="n">
        <v>23.7</v>
      </c>
    </row>
    <row r="5" spans="1:4">
      <c r="A5" s="4" t="s">
        <v>503</v>
      </c>
      <c r="C5" s="5" t="n">
        <v>79</v>
      </c>
      <c r="D5" s="9" t="n">
        <v>59.1</v>
      </c>
    </row>
    <row r="6" spans="1:4">
      <c r="A6" s="4" t="s">
        <v>504</v>
      </c>
      <c r="C6" s="6" t="n">
        <v>0.8</v>
      </c>
    </row>
    <row r="7" spans="1:4">
      <c r="A7" s="4" t="s">
        <v>505</v>
      </c>
      <c r="C7" s="10" t="n">
        <v>2.25</v>
      </c>
    </row>
    <row r="8" spans="1:4">
      <c r="A8" s="4" t="s">
        <v>506</v>
      </c>
    </row>
    <row r="9" spans="1:4">
      <c r="A9" s="3" t="s">
        <v>501</v>
      </c>
    </row>
    <row r="10" spans="1:4">
      <c r="A10" s="4" t="s">
        <v>502</v>
      </c>
      <c r="C10" s="6" t="n">
        <v>17.6</v>
      </c>
      <c r="D10" s="9" t="n">
        <v>17.6</v>
      </c>
    </row>
    <row r="11" spans="1:4">
      <c r="A11" s="4" t="s">
        <v>507</v>
      </c>
    </row>
    <row r="12" spans="1:4">
      <c r="A12" s="3" t="s">
        <v>501</v>
      </c>
    </row>
    <row r="13" spans="1:4">
      <c r="A13" s="4" t="s">
        <v>502</v>
      </c>
      <c r="C13" s="6" t="n">
        <v>3.3</v>
      </c>
      <c r="D13" s="6" t="n">
        <v>6.1</v>
      </c>
    </row>
    <row r="14" spans="1:4">
      <c r="A14" s="4" t="s">
        <v>367</v>
      </c>
    </row>
    <row r="15" spans="1:4">
      <c r="A15" s="3" t="s">
        <v>501</v>
      </c>
    </row>
    <row r="16" spans="1:4">
      <c r="A16" s="4" t="s">
        <v>508</v>
      </c>
      <c r="B16" s="5" t="n">
        <v>3</v>
      </c>
    </row>
    <row r="17" spans="1:4">
      <c r="A17" s="4" t="s">
        <v>509</v>
      </c>
      <c r="B17" s="9" t="n">
        <v>3.5</v>
      </c>
    </row>
    <row r="18" spans="1:4">
      <c r="A18" s="4" t="s">
        <v>510</v>
      </c>
    </row>
    <row r="19" spans="1:4">
      <c r="A19" s="3" t="s">
        <v>501</v>
      </c>
    </row>
    <row r="20" spans="1:4">
      <c r="A20" s="4" t="s">
        <v>511</v>
      </c>
      <c r="C20" s="4" t="s">
        <v>512</v>
      </c>
    </row>
    <row r="21" spans="1:4">
      <c r="A21" s="4" t="s">
        <v>513</v>
      </c>
    </row>
    <row r="22" spans="1:4">
      <c r="A22" s="3" t="s">
        <v>501</v>
      </c>
    </row>
    <row r="23" spans="1:4">
      <c r="A23" s="4" t="s">
        <v>514</v>
      </c>
      <c r="C23" s="4" t="s">
        <v>515</v>
      </c>
    </row>
    <row r="24" spans="1:4">
      <c r="A24" s="4" t="s">
        <v>516</v>
      </c>
    </row>
    <row r="25" spans="1:4">
      <c r="A25" s="3" t="s">
        <v>501</v>
      </c>
    </row>
    <row r="26" spans="1:4">
      <c r="A26" s="4" t="s">
        <v>517</v>
      </c>
      <c r="C26" s="4" t="s">
        <v>518</v>
      </c>
    </row>
    <row r="27" spans="1:4">
      <c r="A27" s="4" t="s">
        <v>519</v>
      </c>
    </row>
    <row r="28" spans="1:4">
      <c r="A28" s="3" t="s">
        <v>501</v>
      </c>
    </row>
    <row r="29" spans="1:4">
      <c r="A29" s="4" t="s">
        <v>517</v>
      </c>
      <c r="C29" s="4" t="s">
        <v>520</v>
      </c>
    </row>
    <row r="30" spans="1:4">
      <c r="A30" s="4" t="s">
        <v>521</v>
      </c>
    </row>
    <row r="31" spans="1:4">
      <c r="A31" s="3" t="s">
        <v>501</v>
      </c>
    </row>
    <row r="32" spans="1:4">
      <c r="A32" s="4" t="s">
        <v>517</v>
      </c>
      <c r="C32" s="4" t="s">
        <v>522</v>
      </c>
    </row>
    <row r="33" spans="1:4">
      <c r="A33" s="4" t="s">
        <v>523</v>
      </c>
    </row>
    <row r="34" spans="1:4">
      <c r="A34" s="3" t="s">
        <v>501</v>
      </c>
    </row>
    <row r="35" spans="1:4">
      <c r="A35" s="4" t="s">
        <v>524</v>
      </c>
      <c r="B35" s="5" t="n">
        <v>3</v>
      </c>
    </row>
    <row r="36" spans="1:4">
      <c r="A36" s="4" t="s">
        <v>525</v>
      </c>
    </row>
    <row r="37" spans="1:4">
      <c r="A37" s="3" t="s">
        <v>501</v>
      </c>
    </row>
    <row r="38" spans="1:4">
      <c r="A38" s="4" t="s">
        <v>511</v>
      </c>
      <c r="C38" s="4" t="s">
        <v>526</v>
      </c>
    </row>
    <row r="39" spans="1:4">
      <c r="A39" s="4" t="s">
        <v>527</v>
      </c>
    </row>
    <row r="40" spans="1:4">
      <c r="A40" s="3" t="s">
        <v>501</v>
      </c>
    </row>
    <row r="41" spans="1:4">
      <c r="A41" s="4" t="s">
        <v>514</v>
      </c>
      <c r="C41" s="4" t="s">
        <v>528</v>
      </c>
    </row>
    <row r="42" spans="1:4">
      <c r="A42" s="4" t="s">
        <v>529</v>
      </c>
    </row>
    <row r="43" spans="1:4">
      <c r="A43" s="3" t="s">
        <v>501</v>
      </c>
    </row>
    <row r="44" spans="1:4">
      <c r="A44" s="4" t="s">
        <v>517</v>
      </c>
      <c r="C44" s="4" t="s">
        <v>515</v>
      </c>
    </row>
    <row r="45" spans="1:4">
      <c r="A45" s="4" t="s">
        <v>530</v>
      </c>
    </row>
    <row r="46" spans="1:4">
      <c r="A46" s="3" t="s">
        <v>501</v>
      </c>
    </row>
    <row r="47" spans="1:4">
      <c r="A47" s="4" t="s">
        <v>517</v>
      </c>
      <c r="C47" s="4" t="s">
        <v>522</v>
      </c>
    </row>
    <row r="48" spans="1:4">
      <c r="A48" s="4" t="s">
        <v>531</v>
      </c>
    </row>
    <row r="49" spans="1:4">
      <c r="A49" s="3" t="s">
        <v>501</v>
      </c>
    </row>
    <row r="50" spans="1:4">
      <c r="A50" s="4" t="s">
        <v>517</v>
      </c>
      <c r="C50" s="4" t="s">
        <v>532</v>
      </c>
    </row>
    <row r="51" spans="1:4">
      <c r="A51" s="4" t="s">
        <v>533</v>
      </c>
    </row>
    <row r="52" spans="1:4">
      <c r="A52" s="3" t="s">
        <v>501</v>
      </c>
    </row>
    <row r="53" spans="1:4">
      <c r="A53" s="4" t="s">
        <v>534</v>
      </c>
      <c r="C53" s="7" t="n">
        <v>25</v>
      </c>
    </row>
    <row r="54" spans="1:4">
      <c r="A54" s="4" t="s">
        <v>535</v>
      </c>
    </row>
    <row r="55" spans="1:4">
      <c r="A55" s="3" t="s">
        <v>501</v>
      </c>
    </row>
    <row r="56" spans="1:4">
      <c r="A56" s="4" t="s">
        <v>536</v>
      </c>
      <c r="B56" s="7" t="n">
        <v>100</v>
      </c>
    </row>
    <row r="57" spans="1:4">
      <c r="A57" s="4" t="s">
        <v>534</v>
      </c>
      <c r="B57" s="7" t="n">
        <v>250</v>
      </c>
    </row>
    <row r="58" spans="1:4">
      <c r="A58" s="4" t="s">
        <v>535</v>
      </c>
    </row>
    <row r="59" spans="1:4">
      <c r="A59" s="3" t="s">
        <v>501</v>
      </c>
    </row>
    <row r="60" spans="1:4">
      <c r="A60" s="4" t="s">
        <v>534</v>
      </c>
      <c r="C60" s="7" t="n">
        <v>175</v>
      </c>
    </row>
    <row r="61" spans="1:4">
      <c r="A61" s="4" t="s">
        <v>537</v>
      </c>
    </row>
    <row r="62" spans="1:4">
      <c r="A62" s="3" t="s">
        <v>501</v>
      </c>
    </row>
    <row r="63" spans="1:4">
      <c r="A63" s="4" t="s">
        <v>538</v>
      </c>
      <c r="C63" s="4" t="s">
        <v>539</v>
      </c>
    </row>
    <row r="64" spans="1:4">
      <c r="A64" s="4" t="s">
        <v>540</v>
      </c>
    </row>
    <row r="65" spans="1:4">
      <c r="A65" s="3" t="s">
        <v>501</v>
      </c>
    </row>
    <row r="66" spans="1:4">
      <c r="A66" s="4" t="s">
        <v>541</v>
      </c>
      <c r="B66" s="4" t="s">
        <v>542</v>
      </c>
    </row>
    <row r="67" spans="1:4">
      <c r="A67" s="4" t="s">
        <v>543</v>
      </c>
      <c r="C67" s="7" t="n">
        <v>50</v>
      </c>
    </row>
    <row r="68" spans="1:4">
      <c r="A68" s="4" t="s">
        <v>544</v>
      </c>
    </row>
    <row r="69" spans="1:4">
      <c r="A69" s="3" t="s">
        <v>501</v>
      </c>
    </row>
    <row r="70" spans="1:4">
      <c r="A70" s="4" t="s">
        <v>534</v>
      </c>
      <c r="B70" s="7"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5</v>
      </c>
      <c r="B1" s="2" t="s">
        <v>1</v>
      </c>
    </row>
    <row r="2" spans="1:4">
      <c r="B2" s="2" t="s">
        <v>2</v>
      </c>
      <c r="C2" s="2" t="s">
        <v>32</v>
      </c>
      <c r="D2" s="2" t="s">
        <v>84</v>
      </c>
    </row>
    <row r="3" spans="1:4">
      <c r="A3" s="3" t="s">
        <v>546</v>
      </c>
    </row>
    <row r="4" spans="1:4">
      <c r="A4" s="4" t="s">
        <v>547</v>
      </c>
      <c r="B4" s="7" t="n">
        <v>33830</v>
      </c>
      <c r="C4" s="7" t="n">
        <v>39419</v>
      </c>
      <c r="D4" s="7" t="n">
        <v>45456</v>
      </c>
    </row>
    <row r="5" spans="1:4">
      <c r="A5" s="4" t="s">
        <v>548</v>
      </c>
      <c r="B5" s="5" t="n">
        <v>-9190</v>
      </c>
      <c r="C5" s="5" t="n">
        <v>-1074</v>
      </c>
      <c r="D5" s="5" t="n">
        <v>-1157</v>
      </c>
    </row>
    <row r="6" spans="1:4">
      <c r="A6" s="4" t="s">
        <v>546</v>
      </c>
      <c r="B6" s="7" t="n">
        <v>24640</v>
      </c>
      <c r="C6" s="7" t="n">
        <v>38345</v>
      </c>
      <c r="D6" s="7" t="n">
        <v>442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9</v>
      </c>
      <c r="B1" s="2" t="s">
        <v>1</v>
      </c>
    </row>
    <row r="2" spans="1:4">
      <c r="B2" s="2" t="s">
        <v>2</v>
      </c>
      <c r="C2" s="2" t="s">
        <v>32</v>
      </c>
      <c r="D2" s="2" t="s">
        <v>84</v>
      </c>
    </row>
    <row r="3" spans="1:4">
      <c r="A3" s="3" t="s">
        <v>550</v>
      </c>
    </row>
    <row r="4" spans="1:4">
      <c r="A4" s="4" t="s">
        <v>547</v>
      </c>
      <c r="B4" s="7" t="n">
        <v>7020</v>
      </c>
      <c r="C4" s="7" t="n">
        <v>9838</v>
      </c>
      <c r="D4" s="7" t="n">
        <v>12433</v>
      </c>
    </row>
    <row r="5" spans="1:4">
      <c r="A5" s="4" t="s">
        <v>551</v>
      </c>
      <c r="B5" s="5" t="n">
        <v>1557</v>
      </c>
      <c r="C5" s="5" t="n">
        <v>2871</v>
      </c>
      <c r="D5" s="5" t="n">
        <v>3006</v>
      </c>
    </row>
    <row r="6" spans="1:4">
      <c r="A6" s="4" t="s">
        <v>552</v>
      </c>
      <c r="B6" s="5" t="n">
        <v>8577</v>
      </c>
      <c r="C6" s="5" t="n">
        <v>12709</v>
      </c>
      <c r="D6" s="5" t="n">
        <v>15439</v>
      </c>
    </row>
    <row r="7" spans="1:4">
      <c r="A7" s="3" t="s">
        <v>553</v>
      </c>
    </row>
    <row r="8" spans="1:4">
      <c r="A8" s="4" t="s">
        <v>547</v>
      </c>
      <c r="B8" s="5" t="n">
        <v>-1453</v>
      </c>
      <c r="C8" s="5" t="n">
        <v>2491</v>
      </c>
      <c r="D8" s="5" t="n">
        <v>1553</v>
      </c>
    </row>
    <row r="9" spans="1:4">
      <c r="A9" s="4" t="s">
        <v>548</v>
      </c>
      <c r="B9" s="5" t="n">
        <v>-875</v>
      </c>
      <c r="C9" s="5" t="n">
        <v>481</v>
      </c>
      <c r="D9" s="5" t="n">
        <v>-272</v>
      </c>
    </row>
    <row r="10" spans="1:4">
      <c r="A10" s="4" t="s">
        <v>551</v>
      </c>
      <c r="B10" s="5" t="n">
        <v>-2763</v>
      </c>
      <c r="C10" s="5" t="n">
        <v>1233</v>
      </c>
      <c r="D10" s="5" t="n">
        <v>277</v>
      </c>
    </row>
    <row r="11" spans="1:4">
      <c r="A11" s="4" t="s">
        <v>554</v>
      </c>
      <c r="B11" s="5" t="n">
        <v>-5091</v>
      </c>
      <c r="C11" s="5" t="n">
        <v>4205</v>
      </c>
      <c r="D11" s="5" t="n">
        <v>1558</v>
      </c>
    </row>
    <row r="12" spans="1:4">
      <c r="A12" s="4" t="s">
        <v>97</v>
      </c>
      <c r="B12" s="7" t="n">
        <v>3486</v>
      </c>
      <c r="C12" s="7" t="n">
        <v>16914</v>
      </c>
      <c r="D12" s="7" t="n">
        <v>169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4</v>
      </c>
    </row>
    <row r="3" spans="1:4">
      <c r="A3" s="3" t="s">
        <v>556</v>
      </c>
    </row>
    <row r="4" spans="1:4">
      <c r="A4" s="4" t="s">
        <v>557</v>
      </c>
      <c r="B4" s="4" t="s">
        <v>558</v>
      </c>
      <c r="C4" s="4" t="s">
        <v>558</v>
      </c>
      <c r="D4" s="4" t="s">
        <v>558</v>
      </c>
    </row>
    <row r="5" spans="1:4">
      <c r="A5" s="4" t="s">
        <v>559</v>
      </c>
      <c r="B5" s="4" t="s">
        <v>560</v>
      </c>
      <c r="C5" s="4" t="s">
        <v>532</v>
      </c>
      <c r="D5" s="4" t="s">
        <v>532</v>
      </c>
    </row>
    <row r="6" spans="1:4">
      <c r="A6" s="4" t="s">
        <v>561</v>
      </c>
      <c r="B6" s="4" t="s">
        <v>562</v>
      </c>
      <c r="C6" s="4" t="s">
        <v>563</v>
      </c>
      <c r="D6" s="4" t="s">
        <v>564</v>
      </c>
    </row>
    <row r="7" spans="1:4">
      <c r="A7" s="4" t="s">
        <v>565</v>
      </c>
      <c r="B7" s="4" t="s">
        <v>566</v>
      </c>
      <c r="C7" s="4" t="s">
        <v>567</v>
      </c>
      <c r="D7" s="4" t="s">
        <v>532</v>
      </c>
    </row>
    <row r="8" spans="1:4">
      <c r="A8" s="4" t="s">
        <v>568</v>
      </c>
      <c r="B8" s="4" t="s">
        <v>569</v>
      </c>
      <c r="C8" s="4" t="s">
        <v>570</v>
      </c>
      <c r="D8" s="4" t="s">
        <v>571</v>
      </c>
    </row>
    <row r="9" spans="1:4">
      <c r="A9" s="4" t="s">
        <v>572</v>
      </c>
      <c r="B9" s="4" t="s">
        <v>573</v>
      </c>
      <c r="C9" s="4" t="s">
        <v>574</v>
      </c>
      <c r="D9" s="4" t="s">
        <v>575</v>
      </c>
    </row>
    <row r="10" spans="1:4">
      <c r="A10" s="4" t="s">
        <v>576</v>
      </c>
      <c r="B10" s="4" t="s">
        <v>571</v>
      </c>
      <c r="C10" s="4" t="s">
        <v>567</v>
      </c>
      <c r="D10" s="4" t="s">
        <v>532</v>
      </c>
    </row>
    <row r="11" spans="1:4">
      <c r="A11" s="4" t="s">
        <v>577</v>
      </c>
      <c r="B11" s="4" t="s">
        <v>578</v>
      </c>
      <c r="C11" s="4" t="s">
        <v>522</v>
      </c>
      <c r="D11" s="4" t="s">
        <v>574</v>
      </c>
    </row>
    <row r="12" spans="1:4">
      <c r="A12" s="4" t="s">
        <v>579</v>
      </c>
      <c r="B12" s="4" t="s">
        <v>580</v>
      </c>
      <c r="C12" s="4" t="s">
        <v>532</v>
      </c>
      <c r="D12" s="4" t="s">
        <v>532</v>
      </c>
    </row>
    <row r="13" spans="1:4">
      <c r="A13" s="4" t="s">
        <v>581</v>
      </c>
      <c r="B13" s="4" t="s">
        <v>520</v>
      </c>
      <c r="C13" s="4" t="s">
        <v>532</v>
      </c>
      <c r="D13" s="4" t="s">
        <v>582</v>
      </c>
    </row>
    <row r="14" spans="1:4">
      <c r="A14" s="4" t="s">
        <v>583</v>
      </c>
      <c r="B14" s="4" t="s">
        <v>584</v>
      </c>
      <c r="C14" s="4" t="s">
        <v>585</v>
      </c>
      <c r="D14" s="4" t="s">
        <v>390</v>
      </c>
    </row>
    <row r="15" spans="1:4">
      <c r="A15" s="4" t="s">
        <v>586</v>
      </c>
      <c r="B15" s="4" t="s">
        <v>587</v>
      </c>
      <c r="C15" s="4" t="s">
        <v>526</v>
      </c>
      <c r="D15" s="4" t="s">
        <v>526</v>
      </c>
    </row>
    <row r="16" spans="1:4">
      <c r="A16" s="4" t="s">
        <v>588</v>
      </c>
      <c r="B16" s="4" t="s">
        <v>589</v>
      </c>
      <c r="C16" s="4" t="s">
        <v>590</v>
      </c>
      <c r="D16" s="4" t="s">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2</v>
      </c>
      <c r="B1" s="2" t="s">
        <v>2</v>
      </c>
      <c r="C1" s="2" t="s">
        <v>32</v>
      </c>
    </row>
    <row r="2" spans="1:3">
      <c r="A2" s="3" t="s">
        <v>593</v>
      </c>
    </row>
    <row r="3" spans="1:3">
      <c r="A3" s="4" t="s">
        <v>57</v>
      </c>
      <c r="B3" s="7" t="n">
        <v>4555</v>
      </c>
      <c r="C3" s="7" t="n">
        <v>6670</v>
      </c>
    </row>
    <row r="4" spans="1:3">
      <c r="A4" s="4" t="s">
        <v>594</v>
      </c>
      <c r="B4" s="5" t="n">
        <v>317</v>
      </c>
      <c r="C4" s="5" t="n">
        <v>257</v>
      </c>
    </row>
    <row r="5" spans="1:3">
      <c r="A5" s="4" t="s">
        <v>595</v>
      </c>
      <c r="B5" s="5" t="n">
        <v>1571</v>
      </c>
      <c r="C5" s="5" t="n">
        <v>2554</v>
      </c>
    </row>
    <row r="6" spans="1:3">
      <c r="A6" s="4" t="s">
        <v>596</v>
      </c>
      <c r="B6" s="5" t="n">
        <v>590</v>
      </c>
      <c r="C6" s="5" t="n">
        <v>2908</v>
      </c>
    </row>
    <row r="7" spans="1:3">
      <c r="A7" s="4" t="s">
        <v>597</v>
      </c>
      <c r="B7" s="5" t="n">
        <v>2173</v>
      </c>
      <c r="C7" s="5" t="n">
        <v>595</v>
      </c>
    </row>
    <row r="8" spans="1:3">
      <c r="A8" s="4" t="s">
        <v>598</v>
      </c>
      <c r="B8" s="5" t="n">
        <v>773</v>
      </c>
      <c r="C8" s="5" t="n">
        <v>0</v>
      </c>
    </row>
    <row r="9" spans="1:3">
      <c r="A9" s="4" t="s">
        <v>423</v>
      </c>
      <c r="B9" s="5" t="n">
        <v>1359</v>
      </c>
      <c r="C9" s="5" t="n">
        <v>1652</v>
      </c>
    </row>
    <row r="10" spans="1:3">
      <c r="A10" s="4" t="s">
        <v>599</v>
      </c>
      <c r="B10" s="5" t="n">
        <v>11338</v>
      </c>
      <c r="C10" s="5" t="n">
        <v>14636</v>
      </c>
    </row>
    <row r="11" spans="1:3">
      <c r="A11" s="4" t="s">
        <v>600</v>
      </c>
      <c r="B11" s="5" t="n">
        <v>-2173</v>
      </c>
      <c r="C11" s="5" t="n">
        <v>-595</v>
      </c>
    </row>
    <row r="12" spans="1:3">
      <c r="A12" s="4" t="s">
        <v>601</v>
      </c>
      <c r="B12" s="5" t="n">
        <v>9165</v>
      </c>
      <c r="C12" s="5" t="n">
        <v>14041</v>
      </c>
    </row>
    <row r="13" spans="1:3">
      <c r="A13" s="3" t="s">
        <v>602</v>
      </c>
    </row>
    <row r="14" spans="1:3">
      <c r="A14" s="4" t="s">
        <v>603</v>
      </c>
      <c r="B14" s="5" t="n">
        <v>-18792</v>
      </c>
      <c r="C14" s="5" t="n">
        <v>-26664</v>
      </c>
    </row>
    <row r="15" spans="1:3">
      <c r="A15" s="4" t="s">
        <v>604</v>
      </c>
      <c r="B15" s="5" t="n">
        <v>-2186</v>
      </c>
      <c r="C15" s="5" t="n">
        <v>-3592</v>
      </c>
    </row>
    <row r="16" spans="1:3">
      <c r="A16" s="4" t="s">
        <v>605</v>
      </c>
      <c r="B16" s="5" t="n">
        <v>0</v>
      </c>
      <c r="C16" s="5" t="n">
        <v>-91</v>
      </c>
    </row>
    <row r="17" spans="1:3">
      <c r="A17" s="4" t="s">
        <v>423</v>
      </c>
      <c r="B17" s="5" t="n">
        <v>-1639</v>
      </c>
      <c r="C17" s="5" t="n">
        <v>-2259</v>
      </c>
    </row>
    <row r="18" spans="1:3">
      <c r="A18" s="4" t="s">
        <v>606</v>
      </c>
      <c r="B18" s="5" t="n">
        <v>-22617</v>
      </c>
      <c r="C18" s="5" t="n">
        <v>-32606</v>
      </c>
    </row>
    <row r="19" spans="1:3">
      <c r="A19" s="4" t="s">
        <v>607</v>
      </c>
      <c r="B19" s="7" t="n">
        <v>-13452</v>
      </c>
      <c r="C19" s="7" t="n">
        <v>-18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428</v>
      </c>
      <c r="B4" s="7" t="n">
        <v>301</v>
      </c>
      <c r="C4" s="7" t="n">
        <v>425</v>
      </c>
    </row>
    <row r="5" spans="1:3">
      <c r="A5" s="4" t="s">
        <v>610</v>
      </c>
      <c r="B5" s="5" t="n">
        <v>67</v>
      </c>
      <c r="C5" s="5" t="n">
        <v>100</v>
      </c>
    </row>
    <row r="6" spans="1:3">
      <c r="A6" s="4" t="s">
        <v>611</v>
      </c>
      <c r="B6" s="5" t="n">
        <v>441</v>
      </c>
      <c r="C6" s="5" t="n">
        <v>0</v>
      </c>
    </row>
    <row r="7" spans="1:3">
      <c r="A7" s="4" t="s">
        <v>612</v>
      </c>
      <c r="B7" s="5" t="n">
        <v>-22</v>
      </c>
      <c r="C7" s="5" t="n">
        <v>-12</v>
      </c>
    </row>
    <row r="8" spans="1:3">
      <c r="A8" s="4" t="s">
        <v>613</v>
      </c>
      <c r="B8" s="5" t="n">
        <v>0</v>
      </c>
      <c r="C8" s="5" t="n">
        <v>-243</v>
      </c>
    </row>
    <row r="9" spans="1:3">
      <c r="A9" s="4" t="s">
        <v>432</v>
      </c>
      <c r="B9" s="5" t="n">
        <v>787</v>
      </c>
      <c r="C9" s="5" t="n">
        <v>301</v>
      </c>
    </row>
    <row r="10" spans="1:3">
      <c r="A10" s="4" t="s">
        <v>614</v>
      </c>
      <c r="B10" s="5" t="n">
        <v>0</v>
      </c>
      <c r="C10" s="5" t="n">
        <v>31</v>
      </c>
    </row>
    <row r="11" spans="1:3">
      <c r="A11" s="4" t="s">
        <v>615</v>
      </c>
      <c r="B11" s="7" t="n">
        <v>787</v>
      </c>
      <c r="C11" s="7" t="n">
        <v>3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6</v>
      </c>
      <c r="B1" s="2" t="s">
        <v>348</v>
      </c>
      <c r="C1" s="2" t="s">
        <v>1</v>
      </c>
    </row>
    <row r="2" spans="1:6">
      <c r="B2" s="2" t="s">
        <v>2</v>
      </c>
      <c r="C2" s="2" t="s">
        <v>617</v>
      </c>
      <c r="D2" s="2" t="s">
        <v>2</v>
      </c>
      <c r="E2" s="2" t="s">
        <v>32</v>
      </c>
      <c r="F2" s="2" t="s">
        <v>84</v>
      </c>
    </row>
    <row r="3" spans="1:6">
      <c r="A3" s="3" t="s">
        <v>618</v>
      </c>
    </row>
    <row r="4" spans="1:6">
      <c r="A4" s="4" t="s">
        <v>619</v>
      </c>
      <c r="B4" s="6" t="n">
        <v>0.1</v>
      </c>
      <c r="D4" s="6" t="n">
        <v>0.1</v>
      </c>
    </row>
    <row r="5" spans="1:6">
      <c r="A5" s="4" t="s">
        <v>620</v>
      </c>
      <c r="D5" s="4" t="s">
        <v>558</v>
      </c>
      <c r="E5" s="4" t="s">
        <v>558</v>
      </c>
      <c r="F5" s="4" t="s">
        <v>558</v>
      </c>
    </row>
    <row r="6" spans="1:6">
      <c r="A6" s="4" t="s">
        <v>621</v>
      </c>
      <c r="B6" s="6" t="n">
        <v>7.8</v>
      </c>
      <c r="D6" s="6" t="n">
        <v>7.8</v>
      </c>
    </row>
    <row r="7" spans="1:6">
      <c r="A7" s="4" t="s">
        <v>622</v>
      </c>
    </row>
    <row r="8" spans="1:6">
      <c r="A8" s="3" t="s">
        <v>618</v>
      </c>
    </row>
    <row r="9" spans="1:6">
      <c r="A9" s="4" t="s">
        <v>620</v>
      </c>
      <c r="C9" s="4" t="s">
        <v>623</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4</v>
      </c>
      <c r="B1" s="2" t="s">
        <v>1</v>
      </c>
    </row>
    <row r="2" spans="1:4">
      <c r="B2" s="2" t="s">
        <v>2</v>
      </c>
      <c r="C2" s="2" t="s">
        <v>32</v>
      </c>
      <c r="D2" s="2" t="s">
        <v>84</v>
      </c>
    </row>
    <row r="3" spans="1:4">
      <c r="A3" s="3" t="s">
        <v>625</v>
      </c>
    </row>
    <row r="4" spans="1:4">
      <c r="A4" s="4" t="s">
        <v>428</v>
      </c>
      <c r="B4" s="7" t="n">
        <v>42584</v>
      </c>
      <c r="C4" s="7" t="n">
        <v>36967</v>
      </c>
      <c r="D4" s="7" t="n">
        <v>39480</v>
      </c>
    </row>
    <row r="5" spans="1:4">
      <c r="A5" s="4" t="s">
        <v>626</v>
      </c>
      <c r="B5" s="5" t="n">
        <v>22938</v>
      </c>
      <c r="C5" s="5" t="n">
        <v>25139</v>
      </c>
      <c r="D5" s="5" t="n">
        <v>15686</v>
      </c>
    </row>
    <row r="6" spans="1:4">
      <c r="A6" s="4" t="s">
        <v>627</v>
      </c>
      <c r="B6" s="5" t="n">
        <v>-20159</v>
      </c>
      <c r="C6" s="5" t="n">
        <v>-19522</v>
      </c>
      <c r="D6" s="5" t="n">
        <v>-18199</v>
      </c>
    </row>
    <row r="7" spans="1:4">
      <c r="A7" s="4" t="s">
        <v>432</v>
      </c>
      <c r="B7" s="7" t="n">
        <v>45363</v>
      </c>
      <c r="C7" s="7" t="n">
        <v>42584</v>
      </c>
      <c r="D7" s="7" t="n">
        <v>369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4</v>
      </c>
    </row>
    <row r="3" spans="1:4">
      <c r="A3" s="3" t="s">
        <v>135</v>
      </c>
    </row>
    <row r="4" spans="1:4">
      <c r="A4" s="4" t="s">
        <v>98</v>
      </c>
      <c r="B4" s="7" t="n">
        <v>21154</v>
      </c>
      <c r="C4" s="7" t="n">
        <v>21431</v>
      </c>
      <c r="D4" s="7" t="n">
        <v>27302</v>
      </c>
    </row>
    <row r="5" spans="1:4">
      <c r="A5" s="3" t="s">
        <v>136</v>
      </c>
    </row>
    <row r="6" spans="1:4">
      <c r="A6" s="4" t="s">
        <v>137</v>
      </c>
      <c r="B6" s="5" t="n">
        <v>38077</v>
      </c>
      <c r="C6" s="5" t="n">
        <v>38236</v>
      </c>
      <c r="D6" s="5" t="n">
        <v>37458</v>
      </c>
    </row>
    <row r="7" spans="1:4">
      <c r="A7" s="4" t="s">
        <v>89</v>
      </c>
      <c r="B7" s="5" t="n">
        <v>499</v>
      </c>
      <c r="C7" s="5" t="n">
        <v>886</v>
      </c>
      <c r="D7" s="5" t="n">
        <v>571</v>
      </c>
    </row>
    <row r="8" spans="1:4">
      <c r="A8" s="4" t="s">
        <v>121</v>
      </c>
      <c r="B8" s="5" t="n">
        <v>4376</v>
      </c>
      <c r="C8" s="5" t="n">
        <v>4674</v>
      </c>
      <c r="D8" s="5" t="n">
        <v>4837</v>
      </c>
    </row>
    <row r="9" spans="1:4">
      <c r="A9" s="4" t="s">
        <v>138</v>
      </c>
      <c r="B9" s="5" t="n">
        <v>-5091</v>
      </c>
      <c r="C9" s="5" t="n">
        <v>4205</v>
      </c>
      <c r="D9" s="5" t="n">
        <v>1558</v>
      </c>
    </row>
    <row r="10" spans="1:4">
      <c r="A10" s="4" t="s">
        <v>90</v>
      </c>
      <c r="B10" s="5" t="n">
        <v>-3664</v>
      </c>
      <c r="C10" s="5" t="n">
        <v>-1341</v>
      </c>
      <c r="D10" s="5" t="n">
        <v>-2257</v>
      </c>
    </row>
    <row r="11" spans="1:4">
      <c r="A11" s="4" t="s">
        <v>139</v>
      </c>
      <c r="B11" s="5" t="n">
        <v>1194</v>
      </c>
      <c r="C11" s="5" t="n">
        <v>194</v>
      </c>
      <c r="D11" s="5" t="n">
        <v>200</v>
      </c>
    </row>
    <row r="12" spans="1:4">
      <c r="A12" s="3" t="s">
        <v>140</v>
      </c>
    </row>
    <row r="13" spans="1:4">
      <c r="A13" s="4" t="s">
        <v>141</v>
      </c>
      <c r="B13" s="5" t="n">
        <v>-46190</v>
      </c>
      <c r="C13" s="5" t="n">
        <v>-27485</v>
      </c>
      <c r="D13" s="5" t="n">
        <v>-17765</v>
      </c>
    </row>
    <row r="14" spans="1:4">
      <c r="A14" s="4" t="s">
        <v>36</v>
      </c>
      <c r="B14" s="5" t="n">
        <v>-7611</v>
      </c>
      <c r="C14" s="5" t="n">
        <v>-17001</v>
      </c>
      <c r="D14" s="5" t="n">
        <v>-4597</v>
      </c>
    </row>
    <row r="15" spans="1:4">
      <c r="A15" s="4" t="s">
        <v>44</v>
      </c>
      <c r="B15" s="5" t="n">
        <v>-39</v>
      </c>
      <c r="C15" s="5" t="n">
        <v>-7187</v>
      </c>
      <c r="D15" s="5" t="n">
        <v>1021</v>
      </c>
    </row>
    <row r="16" spans="1:4">
      <c r="A16" s="4" t="s">
        <v>46</v>
      </c>
      <c r="B16" s="5" t="n">
        <v>-2213</v>
      </c>
      <c r="C16" s="5" t="n">
        <v>3730</v>
      </c>
      <c r="D16" s="5" t="n">
        <v>-5634</v>
      </c>
    </row>
    <row r="17" spans="1:4">
      <c r="A17" s="4" t="s">
        <v>50</v>
      </c>
      <c r="B17" s="5" t="n">
        <v>8149</v>
      </c>
      <c r="C17" s="5" t="n">
        <v>17322</v>
      </c>
      <c r="D17" s="5" t="n">
        <v>6742</v>
      </c>
    </row>
    <row r="18" spans="1:4">
      <c r="A18" s="4" t="s">
        <v>51</v>
      </c>
      <c r="B18" s="5" t="n">
        <v>-13502</v>
      </c>
      <c r="C18" s="5" t="n">
        <v>-707</v>
      </c>
      <c r="D18" s="5" t="n">
        <v>1003</v>
      </c>
    </row>
    <row r="19" spans="1:4">
      <c r="A19" s="4" t="s">
        <v>142</v>
      </c>
      <c r="B19" s="5" t="n">
        <v>2765</v>
      </c>
      <c r="C19" s="5" t="n">
        <v>5617</v>
      </c>
      <c r="D19" s="5" t="n">
        <v>-2616</v>
      </c>
    </row>
    <row r="20" spans="1:4">
      <c r="A20" s="4" t="s">
        <v>59</v>
      </c>
      <c r="B20" s="5" t="n">
        <v>-7102</v>
      </c>
      <c r="C20" s="5" t="n">
        <v>11916</v>
      </c>
      <c r="D20" s="5" t="n">
        <v>-4823</v>
      </c>
    </row>
    <row r="21" spans="1:4">
      <c r="A21" s="4" t="s">
        <v>143</v>
      </c>
      <c r="B21" s="5" t="n">
        <v>-9198</v>
      </c>
      <c r="C21" s="5" t="n">
        <v>54490</v>
      </c>
      <c r="D21" s="5" t="n">
        <v>43000</v>
      </c>
    </row>
    <row r="22" spans="1:4">
      <c r="A22" s="3" t="s">
        <v>144</v>
      </c>
    </row>
    <row r="23" spans="1:4">
      <c r="A23" s="4" t="s">
        <v>145</v>
      </c>
      <c r="B23" s="5" t="n">
        <v>4342</v>
      </c>
      <c r="C23" s="5" t="n">
        <v>3299</v>
      </c>
      <c r="D23" s="5" t="n">
        <v>2758</v>
      </c>
    </row>
    <row r="24" spans="1:4">
      <c r="A24" s="4" t="s">
        <v>146</v>
      </c>
      <c r="B24" s="5" t="n">
        <v>0</v>
      </c>
      <c r="C24" s="5" t="n">
        <v>-12056</v>
      </c>
      <c r="D24" s="5" t="n">
        <v>-13087</v>
      </c>
    </row>
    <row r="25" spans="1:4">
      <c r="A25" s="4" t="s">
        <v>147</v>
      </c>
      <c r="B25" s="5" t="n">
        <v>-30843</v>
      </c>
      <c r="C25" s="5" t="n">
        <v>-25371</v>
      </c>
      <c r="D25" s="5" t="n">
        <v>-46599</v>
      </c>
    </row>
    <row r="26" spans="1:4">
      <c r="A26" s="4" t="s">
        <v>148</v>
      </c>
      <c r="B26" s="5" t="n">
        <v>-26501</v>
      </c>
      <c r="C26" s="5" t="n">
        <v>-34128</v>
      </c>
      <c r="D26" s="5" t="n">
        <v>-56928</v>
      </c>
    </row>
    <row r="27" spans="1:4">
      <c r="A27" s="3" t="s">
        <v>149</v>
      </c>
    </row>
    <row r="28" spans="1:4">
      <c r="A28" s="4" t="s">
        <v>150</v>
      </c>
      <c r="B28" s="5" t="n">
        <v>19890</v>
      </c>
      <c r="C28" s="5" t="n">
        <v>59070</v>
      </c>
      <c r="D28" s="5" t="n">
        <v>0</v>
      </c>
    </row>
    <row r="29" spans="1:4">
      <c r="A29" s="4" t="s">
        <v>151</v>
      </c>
      <c r="B29" s="5" t="n">
        <v>-1203</v>
      </c>
      <c r="C29" s="5" t="n">
        <v>-740</v>
      </c>
      <c r="D29" s="5" t="n">
        <v>0</v>
      </c>
    </row>
    <row r="30" spans="1:4">
      <c r="A30" s="4" t="s">
        <v>152</v>
      </c>
      <c r="B30" s="5" t="n">
        <v>1232</v>
      </c>
      <c r="C30" s="5" t="n">
        <v>6218</v>
      </c>
      <c r="D30" s="5" t="n">
        <v>1923</v>
      </c>
    </row>
    <row r="31" spans="1:4">
      <c r="A31" s="4" t="s">
        <v>153</v>
      </c>
      <c r="B31" s="5" t="n">
        <v>-3058</v>
      </c>
      <c r="C31" s="5" t="n">
        <v>-101483</v>
      </c>
      <c r="D31" s="5" t="n">
        <v>-27582</v>
      </c>
    </row>
    <row r="32" spans="1:4">
      <c r="A32" s="4" t="s">
        <v>154</v>
      </c>
      <c r="B32" s="5" t="n">
        <v>28</v>
      </c>
      <c r="C32" s="5" t="n">
        <v>1396</v>
      </c>
      <c r="D32" s="5" t="n">
        <v>1748</v>
      </c>
    </row>
    <row r="33" spans="1:4">
      <c r="A33" s="4" t="s">
        <v>155</v>
      </c>
      <c r="B33" s="5" t="n">
        <v>16889</v>
      </c>
      <c r="C33" s="5" t="n">
        <v>-35539</v>
      </c>
      <c r="D33" s="5" t="n">
        <v>-23911</v>
      </c>
    </row>
    <row r="34" spans="1:4">
      <c r="A34" s="4" t="s">
        <v>156</v>
      </c>
      <c r="B34" s="5" t="n">
        <v>307</v>
      </c>
      <c r="C34" s="5" t="n">
        <v>-774</v>
      </c>
      <c r="D34" s="5" t="n">
        <v>0</v>
      </c>
    </row>
    <row r="35" spans="1:4">
      <c r="A35" s="4" t="s">
        <v>157</v>
      </c>
      <c r="B35" s="5" t="n">
        <v>-18503</v>
      </c>
      <c r="C35" s="5" t="n">
        <v>-15951</v>
      </c>
      <c r="D35" s="5" t="n">
        <v>-37839</v>
      </c>
    </row>
    <row r="36" spans="1:4">
      <c r="A36" s="3" t="s">
        <v>158</v>
      </c>
    </row>
    <row r="37" spans="1:4">
      <c r="A37" s="4" t="s">
        <v>159</v>
      </c>
      <c r="B37" s="5" t="n">
        <v>23846</v>
      </c>
      <c r="C37" s="5" t="n">
        <v>39797</v>
      </c>
      <c r="D37" s="5" t="n">
        <v>77636</v>
      </c>
    </row>
    <row r="38" spans="1:4">
      <c r="A38" s="4" t="s">
        <v>160</v>
      </c>
      <c r="B38" s="5" t="n">
        <v>5343</v>
      </c>
      <c r="C38" s="5" t="n">
        <v>23846</v>
      </c>
      <c r="D38" s="5" t="n">
        <v>39797</v>
      </c>
    </row>
    <row r="39" spans="1:4">
      <c r="A39" s="3" t="s">
        <v>161</v>
      </c>
    </row>
    <row r="40" spans="1:4">
      <c r="A40" s="4" t="s">
        <v>162</v>
      </c>
      <c r="B40" s="5" t="n">
        <v>6597</v>
      </c>
      <c r="C40" s="5" t="n">
        <v>6274</v>
      </c>
      <c r="D40" s="5" t="n">
        <v>16960</v>
      </c>
    </row>
    <row r="41" spans="1:4">
      <c r="A41" s="4" t="s">
        <v>163</v>
      </c>
      <c r="B41" s="5" t="n">
        <v>2259</v>
      </c>
      <c r="C41" s="5" t="n">
        <v>1114</v>
      </c>
      <c r="D41" s="5" t="n">
        <v>591</v>
      </c>
    </row>
    <row r="42" spans="1:4">
      <c r="A42" s="3" t="s">
        <v>164</v>
      </c>
    </row>
    <row r="43" spans="1:4">
      <c r="A43" s="4" t="s">
        <v>165</v>
      </c>
      <c r="B43" s="5" t="n">
        <v>2050</v>
      </c>
      <c r="C43" s="5" t="n">
        <v>614</v>
      </c>
      <c r="D43" s="5" t="n">
        <v>1328</v>
      </c>
    </row>
    <row r="44" spans="1:4">
      <c r="A44" s="4" t="s">
        <v>166</v>
      </c>
      <c r="B44" s="5" t="n">
        <v>0</v>
      </c>
      <c r="C44" s="5" t="n">
        <v>5658</v>
      </c>
      <c r="D44" s="5" t="n">
        <v>0</v>
      </c>
    </row>
    <row r="45" spans="1:4">
      <c r="A45" s="3" t="s">
        <v>167</v>
      </c>
    </row>
    <row r="46" spans="1:4">
      <c r="A46" s="4" t="s">
        <v>168</v>
      </c>
      <c r="B46" s="5" t="n">
        <v>0</v>
      </c>
      <c r="C46" s="5" t="n">
        <v>5658</v>
      </c>
      <c r="D46" s="5" t="n">
        <v>0</v>
      </c>
    </row>
    <row r="47" spans="1:4">
      <c r="A47" s="4" t="s">
        <v>169</v>
      </c>
      <c r="B47" s="7" t="n">
        <v>0</v>
      </c>
      <c r="C47" s="7" t="n">
        <v>0</v>
      </c>
      <c r="D47" s="7" t="n">
        <v>8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84</v>
      </c>
    </row>
    <row r="3" spans="1:4">
      <c r="A3" s="3" t="s">
        <v>629</v>
      </c>
    </row>
    <row r="4" spans="1:4">
      <c r="A4" s="4" t="s">
        <v>630</v>
      </c>
      <c r="B4" s="7" t="n">
        <v>497</v>
      </c>
    </row>
    <row r="5" spans="1:4">
      <c r="A5" s="4" t="s">
        <v>631</v>
      </c>
      <c r="B5" s="9" t="n">
        <v>144.5</v>
      </c>
    </row>
    <row r="6" spans="1:4">
      <c r="A6" s="4" t="s">
        <v>632</v>
      </c>
      <c r="B6" s="9" t="n">
        <v>12.3</v>
      </c>
    </row>
    <row r="7" spans="1:4">
      <c r="A7" s="4" t="s">
        <v>633</v>
      </c>
    </row>
    <row r="8" spans="1:4">
      <c r="A8" s="3" t="s">
        <v>629</v>
      </c>
    </row>
    <row r="9" spans="1:4">
      <c r="A9" s="4" t="s">
        <v>634</v>
      </c>
      <c r="B9" s="9" t="n">
        <v>29.5</v>
      </c>
      <c r="C9" s="6" t="n">
        <v>25.6</v>
      </c>
      <c r="D9" s="6" t="n">
        <v>23.6</v>
      </c>
    </row>
    <row r="10" spans="1:4">
      <c r="A10" s="4" t="s">
        <v>367</v>
      </c>
    </row>
    <row r="11" spans="1:4">
      <c r="A11" s="3" t="s">
        <v>629</v>
      </c>
    </row>
    <row r="12" spans="1:4">
      <c r="A12" s="4" t="s">
        <v>368</v>
      </c>
      <c r="B12" s="5" t="n">
        <v>1</v>
      </c>
    </row>
    <row r="13" spans="1:4">
      <c r="A13" s="4" t="s">
        <v>369</v>
      </c>
      <c r="B13" s="5" t="n">
        <v>2</v>
      </c>
    </row>
    <row r="14" spans="1:4">
      <c r="A14" s="4" t="s">
        <v>370</v>
      </c>
      <c r="B14" s="6"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5</v>
      </c>
      <c r="B1" s="2" t="s">
        <v>2</v>
      </c>
      <c r="C1" s="2" t="s">
        <v>32</v>
      </c>
    </row>
    <row r="2" spans="1:3">
      <c r="A2" s="3" t="s">
        <v>636</v>
      </c>
    </row>
    <row r="3" spans="1:3">
      <c r="A3" s="5" t="n">
        <v>2018</v>
      </c>
      <c r="B3" s="7" t="n">
        <v>1185</v>
      </c>
    </row>
    <row r="4" spans="1:3">
      <c r="A4" s="5" t="n">
        <v>2019</v>
      </c>
      <c r="B4" s="5" t="n">
        <v>1185</v>
      </c>
    </row>
    <row r="5" spans="1:3">
      <c r="A5" s="5" t="n">
        <v>2020</v>
      </c>
      <c r="B5" s="5" t="n">
        <v>1185</v>
      </c>
    </row>
    <row r="6" spans="1:3">
      <c r="A6" s="5" t="n">
        <v>2021</v>
      </c>
      <c r="B6" s="5" t="n">
        <v>360</v>
      </c>
    </row>
    <row r="7" spans="1:3">
      <c r="A7" s="5" t="n">
        <v>2022</v>
      </c>
      <c r="B7" s="5" t="n">
        <v>0</v>
      </c>
    </row>
    <row r="8" spans="1:3">
      <c r="A8" s="4" t="s">
        <v>481</v>
      </c>
      <c r="B8" s="5" t="n">
        <v>0</v>
      </c>
    </row>
    <row r="9" spans="1:3">
      <c r="A9" s="4" t="s">
        <v>637</v>
      </c>
      <c r="B9" s="5" t="n">
        <v>3915</v>
      </c>
    </row>
    <row r="10" spans="1:3">
      <c r="A10" s="4" t="s">
        <v>638</v>
      </c>
      <c r="B10" s="5" t="n">
        <v>-200</v>
      </c>
    </row>
    <row r="11" spans="1:3">
      <c r="A11" s="4" t="s">
        <v>639</v>
      </c>
      <c r="B11" s="5" t="n">
        <v>3715</v>
      </c>
    </row>
    <row r="12" spans="1:3">
      <c r="A12" s="4" t="s">
        <v>640</v>
      </c>
      <c r="B12" s="5" t="n">
        <v>1086</v>
      </c>
      <c r="C12" s="7" t="n">
        <v>1085</v>
      </c>
    </row>
    <row r="13" spans="1:3">
      <c r="A13" s="4" t="s">
        <v>641</v>
      </c>
      <c r="B13" s="5" t="n">
        <v>2629</v>
      </c>
      <c r="C13" s="7" t="n">
        <v>3833</v>
      </c>
    </row>
    <row r="14" spans="1:3">
      <c r="A14" s="3" t="s">
        <v>642</v>
      </c>
    </row>
    <row r="15" spans="1:3">
      <c r="A15" s="5" t="n">
        <v>2018</v>
      </c>
      <c r="B15" s="5" t="n">
        <v>3599</v>
      </c>
    </row>
    <row r="16" spans="1:3">
      <c r="A16" s="5" t="n">
        <v>2019</v>
      </c>
      <c r="B16" s="5" t="n">
        <v>2885</v>
      </c>
    </row>
    <row r="17" spans="1:3">
      <c r="A17" s="5" t="n">
        <v>2020</v>
      </c>
      <c r="B17" s="5" t="n">
        <v>2187</v>
      </c>
    </row>
    <row r="18" spans="1:3">
      <c r="A18" s="5" t="n">
        <v>2021</v>
      </c>
      <c r="B18" s="5" t="n">
        <v>1582</v>
      </c>
    </row>
    <row r="19" spans="1:3">
      <c r="A19" s="5" t="n">
        <v>2022</v>
      </c>
      <c r="B19" s="5" t="n">
        <v>1014</v>
      </c>
    </row>
    <row r="20" spans="1:3">
      <c r="A20" s="4" t="s">
        <v>481</v>
      </c>
      <c r="B20" s="5" t="n">
        <v>564</v>
      </c>
    </row>
    <row r="21" spans="1:3">
      <c r="A21" s="4" t="s">
        <v>637</v>
      </c>
      <c r="B21" s="7" t="n">
        <v>11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3</v>
      </c>
      <c r="B1" s="2" t="s">
        <v>1</v>
      </c>
    </row>
    <row r="2" spans="1:4">
      <c r="B2" s="2" t="s">
        <v>2</v>
      </c>
      <c r="C2" s="2" t="s">
        <v>32</v>
      </c>
      <c r="D2" s="2" t="s">
        <v>84</v>
      </c>
    </row>
    <row r="3" spans="1:4">
      <c r="A3" s="4" t="s">
        <v>644</v>
      </c>
      <c r="B3" s="7" t="n">
        <v>3700</v>
      </c>
      <c r="C3" s="7" t="n">
        <v>5000</v>
      </c>
    </row>
    <row r="4" spans="1:4">
      <c r="A4" s="4" t="s">
        <v>645</v>
      </c>
      <c r="B4" s="5" t="n">
        <v>1086</v>
      </c>
      <c r="C4" s="5" t="n">
        <v>1085</v>
      </c>
    </row>
    <row r="5" spans="1:4">
      <c r="A5" s="4" t="s">
        <v>636</v>
      </c>
      <c r="B5" s="5" t="n">
        <v>3700</v>
      </c>
    </row>
    <row r="6" spans="1:4">
      <c r="A6" s="4" t="s">
        <v>646</v>
      </c>
      <c r="B6" s="7" t="n">
        <v>44600</v>
      </c>
      <c r="C6" s="7" t="n">
        <v>44900</v>
      </c>
      <c r="D6" s="7" t="n">
        <v>57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47</v>
      </c>
      <c r="B1" s="2" t="s">
        <v>1</v>
      </c>
    </row>
    <row r="2" spans="1:4">
      <c r="B2" s="2" t="s">
        <v>2</v>
      </c>
      <c r="C2" s="2" t="s">
        <v>32</v>
      </c>
      <c r="D2" s="2" t="s">
        <v>84</v>
      </c>
    </row>
    <row r="3" spans="1:4">
      <c r="A3" s="3" t="s">
        <v>648</v>
      </c>
    </row>
    <row r="4" spans="1:4">
      <c r="A4" s="4" t="s">
        <v>649</v>
      </c>
      <c r="B4" s="5" t="n">
        <v>245717</v>
      </c>
      <c r="C4" s="5" t="n">
        <v>730605</v>
      </c>
      <c r="D4" s="5" t="n">
        <v>1008781</v>
      </c>
    </row>
    <row r="5" spans="1:4">
      <c r="A5" s="4" t="s">
        <v>650</v>
      </c>
      <c r="B5" s="5" t="n">
        <v>-79797</v>
      </c>
      <c r="C5" s="5" t="n">
        <v>-443283</v>
      </c>
      <c r="D5" s="5" t="n">
        <v>-267440</v>
      </c>
    </row>
    <row r="6" spans="1:4">
      <c r="A6" s="4" t="s">
        <v>651</v>
      </c>
      <c r="C6" s="5" t="n">
        <v>-933</v>
      </c>
      <c r="D6" s="5" t="n">
        <v>-1290</v>
      </c>
    </row>
    <row r="7" spans="1:4">
      <c r="A7" s="4" t="s">
        <v>652</v>
      </c>
      <c r="C7" s="5" t="n">
        <v>-40672</v>
      </c>
      <c r="D7" s="5" t="n">
        <v>-9446</v>
      </c>
    </row>
    <row r="8" spans="1:4">
      <c r="A8" s="4" t="s">
        <v>653</v>
      </c>
      <c r="B8" s="5" t="n">
        <v>165920</v>
      </c>
      <c r="C8" s="5" t="n">
        <v>245717</v>
      </c>
      <c r="D8" s="5" t="n">
        <v>730605</v>
      </c>
    </row>
    <row r="9" spans="1:4">
      <c r="A9" s="4" t="s">
        <v>654</v>
      </c>
      <c r="B9" s="8" t="n">
        <v>19.82</v>
      </c>
      <c r="C9" s="8" t="n">
        <v>16.4</v>
      </c>
      <c r="D9" s="8" t="n">
        <v>13.87</v>
      </c>
    </row>
    <row r="10" spans="1:4">
      <c r="A10" s="4" t="s">
        <v>655</v>
      </c>
      <c r="B10" s="10" t="n">
        <v>15.43</v>
      </c>
      <c r="C10" s="10" t="n">
        <v>14.03</v>
      </c>
      <c r="D10" s="10" t="n">
        <v>7.19</v>
      </c>
    </row>
    <row r="11" spans="1:4">
      <c r="A11" s="4" t="s">
        <v>656</v>
      </c>
      <c r="C11" s="10" t="n">
        <v>24.68</v>
      </c>
      <c r="D11" s="10" t="n">
        <v>23.14</v>
      </c>
    </row>
    <row r="12" spans="1:4">
      <c r="A12" s="4" t="s">
        <v>657</v>
      </c>
      <c r="C12" s="10" t="n">
        <v>21.4</v>
      </c>
      <c r="D12" s="10" t="n">
        <v>5.92</v>
      </c>
    </row>
    <row r="13" spans="1:4">
      <c r="A13" s="4" t="s">
        <v>658</v>
      </c>
      <c r="B13" s="8" t="n">
        <v>21.92</v>
      </c>
      <c r="C13" s="8" t="n">
        <v>19.82</v>
      </c>
      <c r="D13" s="8" t="n">
        <v>16.4</v>
      </c>
    </row>
    <row r="14" spans="1:4">
      <c r="A14" s="4" t="s">
        <v>659</v>
      </c>
      <c r="B14" s="4" t="s">
        <v>660</v>
      </c>
      <c r="C14" s="4" t="s">
        <v>661</v>
      </c>
      <c r="D14" s="4" t="s">
        <v>662</v>
      </c>
    </row>
    <row r="15" spans="1:4">
      <c r="A15" s="4" t="s">
        <v>663</v>
      </c>
      <c r="B15" s="7" t="n">
        <v>2292</v>
      </c>
      <c r="C15" s="7" t="n">
        <v>4396</v>
      </c>
      <c r="D15" s="7" t="n">
        <v>37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4</v>
      </c>
    </row>
    <row r="3" spans="1:4">
      <c r="A3" s="3" t="s">
        <v>218</v>
      </c>
    </row>
    <row r="4" spans="1:4">
      <c r="A4" s="4" t="s">
        <v>665</v>
      </c>
      <c r="B4" s="7" t="n">
        <v>1721</v>
      </c>
      <c r="C4" s="7" t="n">
        <v>7832</v>
      </c>
      <c r="D4" s="7" t="n">
        <v>5857</v>
      </c>
    </row>
    <row r="5" spans="1:4">
      <c r="A5" s="4" t="s">
        <v>666</v>
      </c>
      <c r="B5" s="7" t="n">
        <v>0</v>
      </c>
      <c r="C5" s="7" t="n">
        <v>372</v>
      </c>
      <c r="D5" s="7" t="n">
        <v>9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30"/>
  </cols>
  <sheetData>
    <row r="1" spans="1:2">
      <c r="A1" s="1" t="s">
        <v>667</v>
      </c>
      <c r="B1" s="2" t="s">
        <v>1</v>
      </c>
    </row>
    <row r="2" spans="1:2">
      <c r="B2" s="2" t="s">
        <v>668</v>
      </c>
    </row>
    <row r="3" spans="1:2">
      <c r="A3" s="3" t="s">
        <v>669</v>
      </c>
    </row>
    <row r="4" spans="1:2">
      <c r="A4" s="4" t="s">
        <v>670</v>
      </c>
      <c r="B4" s="5" t="n">
        <v>165920</v>
      </c>
    </row>
    <row r="5" spans="1:2">
      <c r="A5" s="4" t="s">
        <v>671</v>
      </c>
      <c r="B5" s="8" t="n">
        <v>21.92</v>
      </c>
    </row>
    <row r="6" spans="1:2">
      <c r="A6" s="4" t="s">
        <v>672</v>
      </c>
      <c r="B6" s="4" t="s">
        <v>660</v>
      </c>
    </row>
    <row r="7" spans="1:2">
      <c r="A7" s="4" t="s">
        <v>673</v>
      </c>
    </row>
    <row r="8" spans="1:2">
      <c r="A8" s="3" t="s">
        <v>674</v>
      </c>
    </row>
    <row r="9" spans="1:2">
      <c r="A9" s="4" t="s">
        <v>675</v>
      </c>
      <c r="B9" s="8" t="n">
        <v>17.18</v>
      </c>
    </row>
    <row r="10" spans="1:2">
      <c r="A10" s="4" t="s">
        <v>676</v>
      </c>
      <c r="B10" s="8" t="n">
        <v>17.48</v>
      </c>
    </row>
    <row r="11" spans="1:2">
      <c r="A11" s="3" t="s">
        <v>669</v>
      </c>
    </row>
    <row r="12" spans="1:2">
      <c r="A12" s="4" t="s">
        <v>670</v>
      </c>
      <c r="B12" s="5" t="n">
        <v>60267</v>
      </c>
    </row>
    <row r="13" spans="1:2">
      <c r="A13" s="4" t="s">
        <v>671</v>
      </c>
      <c r="B13" s="8" t="n">
        <v>17.44</v>
      </c>
    </row>
    <row r="14" spans="1:2">
      <c r="A14" s="4" t="s">
        <v>672</v>
      </c>
      <c r="B14" s="4" t="s">
        <v>677</v>
      </c>
    </row>
    <row r="15" spans="1:2">
      <c r="A15" s="4" t="s">
        <v>678</v>
      </c>
    </row>
    <row r="16" spans="1:2">
      <c r="A16" s="3" t="s">
        <v>674</v>
      </c>
    </row>
    <row r="17" spans="1:2">
      <c r="A17" s="4" t="s">
        <v>675</v>
      </c>
      <c r="B17" s="8" t="n">
        <v>24.18</v>
      </c>
    </row>
    <row r="18" spans="1:2">
      <c r="A18" s="4" t="s">
        <v>676</v>
      </c>
      <c r="B18" s="8" t="n">
        <v>24.18</v>
      </c>
    </row>
    <row r="19" spans="1:2">
      <c r="A19" s="3" t="s">
        <v>669</v>
      </c>
    </row>
    <row r="20" spans="1:2">
      <c r="A20" s="4" t="s">
        <v>670</v>
      </c>
      <c r="B20" s="5" t="n">
        <v>44151</v>
      </c>
    </row>
    <row r="21" spans="1:2">
      <c r="A21" s="4" t="s">
        <v>671</v>
      </c>
      <c r="B21" s="8" t="n">
        <v>24.18</v>
      </c>
    </row>
    <row r="22" spans="1:2">
      <c r="A22" s="4" t="s">
        <v>672</v>
      </c>
      <c r="B22" s="4" t="s">
        <v>679</v>
      </c>
    </row>
    <row r="23" spans="1:2">
      <c r="A23" s="4" t="s">
        <v>680</v>
      </c>
    </row>
    <row r="24" spans="1:2">
      <c r="A24" s="3" t="s">
        <v>674</v>
      </c>
    </row>
    <row r="25" spans="1:2">
      <c r="A25" s="4" t="s">
        <v>675</v>
      </c>
      <c r="B25" s="8" t="n">
        <v>24.68</v>
      </c>
    </row>
    <row r="26" spans="1:2">
      <c r="A26" s="4" t="s">
        <v>676</v>
      </c>
      <c r="B26" s="8" t="n">
        <v>24.68</v>
      </c>
    </row>
    <row r="27" spans="1:2">
      <c r="A27" s="3" t="s">
        <v>669</v>
      </c>
    </row>
    <row r="28" spans="1:2">
      <c r="A28" s="4" t="s">
        <v>670</v>
      </c>
      <c r="B28" s="5" t="n">
        <v>61502</v>
      </c>
    </row>
    <row r="29" spans="1:2">
      <c r="A29" s="4" t="s">
        <v>671</v>
      </c>
      <c r="B29" s="8" t="n">
        <v>24.68</v>
      </c>
    </row>
    <row r="30" spans="1:2">
      <c r="A30" s="4" t="s">
        <v>672</v>
      </c>
      <c r="B30" s="4" t="s">
        <v>6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32</v>
      </c>
      <c r="D2" s="2" t="s">
        <v>84</v>
      </c>
    </row>
    <row r="3" spans="1:4">
      <c r="A3" s="3" t="s">
        <v>648</v>
      </c>
    </row>
    <row r="4" spans="1:4">
      <c r="A4" s="4" t="s">
        <v>683</v>
      </c>
      <c r="B4" s="5" t="n">
        <v>223416</v>
      </c>
      <c r="C4" s="5" t="n">
        <v>201949</v>
      </c>
      <c r="D4" s="5" t="n">
        <v>220337</v>
      </c>
    </row>
    <row r="5" spans="1:4">
      <c r="A5" s="4" t="s">
        <v>684</v>
      </c>
      <c r="B5" s="5" t="n">
        <v>66352</v>
      </c>
      <c r="C5" s="5" t="n">
        <v>112912</v>
      </c>
      <c r="D5" s="5" t="n">
        <v>87040</v>
      </c>
    </row>
    <row r="6" spans="1:4">
      <c r="A6" s="4" t="s">
        <v>685</v>
      </c>
      <c r="B6" s="5" t="n">
        <v>-99774</v>
      </c>
      <c r="C6" s="5" t="n">
        <v>-88301</v>
      </c>
      <c r="D6" s="5" t="n">
        <v>-102297</v>
      </c>
    </row>
    <row r="7" spans="1:4">
      <c r="A7" s="4" t="s">
        <v>686</v>
      </c>
      <c r="B7" s="5" t="n">
        <v>-1346</v>
      </c>
      <c r="C7" s="5" t="n">
        <v>-3144</v>
      </c>
      <c r="D7" s="5" t="n">
        <v>-3131</v>
      </c>
    </row>
    <row r="8" spans="1:4">
      <c r="A8" s="4" t="s">
        <v>687</v>
      </c>
      <c r="B8" s="5" t="n">
        <v>188648</v>
      </c>
      <c r="C8" s="5" t="n">
        <v>223416</v>
      </c>
      <c r="D8" s="5" t="n">
        <v>201949</v>
      </c>
    </row>
    <row r="9" spans="1:4">
      <c r="A9" s="4" t="s">
        <v>688</v>
      </c>
      <c r="B9" s="8" t="n">
        <v>25.26</v>
      </c>
      <c r="C9" s="8" t="n">
        <v>24.58</v>
      </c>
      <c r="D9" s="8" t="n">
        <v>22.64</v>
      </c>
    </row>
    <row r="10" spans="1:4">
      <c r="A10" s="4" t="s">
        <v>689</v>
      </c>
      <c r="B10" s="10" t="n">
        <v>37.49</v>
      </c>
      <c r="C10" s="10" t="n">
        <v>24.66</v>
      </c>
      <c r="D10" s="10" t="n">
        <v>29.23</v>
      </c>
    </row>
    <row r="11" spans="1:4">
      <c r="A11" s="4" t="s">
        <v>690</v>
      </c>
      <c r="B11" s="10" t="n">
        <v>25.19</v>
      </c>
      <c r="C11" s="10" t="n">
        <v>25.18</v>
      </c>
      <c r="D11" s="10" t="n">
        <v>22.42</v>
      </c>
    </row>
    <row r="12" spans="1:4">
      <c r="A12" s="4" t="s">
        <v>691</v>
      </c>
      <c r="B12" s="10" t="n">
        <v>31.22</v>
      </c>
      <c r="C12" s="10" t="n">
        <v>26.09</v>
      </c>
      <c r="D12" s="10" t="n">
        <v>24.1</v>
      </c>
    </row>
    <row r="13" spans="1:4">
      <c r="A13" s="4" t="s">
        <v>692</v>
      </c>
      <c r="B13" s="8" t="n">
        <v>29.55</v>
      </c>
      <c r="C13" s="8" t="n">
        <v>25.26</v>
      </c>
      <c r="D13" s="8" t="n">
        <v>24.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4</v>
      </c>
    </row>
    <row r="3" spans="1:4">
      <c r="A3" s="3" t="s">
        <v>648</v>
      </c>
    </row>
    <row r="4" spans="1:4">
      <c r="A4" s="4" t="s">
        <v>683</v>
      </c>
      <c r="B4" s="5" t="n">
        <v>144023</v>
      </c>
      <c r="C4" s="5" t="n">
        <v>143608</v>
      </c>
      <c r="D4" s="5" t="n">
        <v>126803</v>
      </c>
    </row>
    <row r="5" spans="1:4">
      <c r="A5" s="4" t="s">
        <v>694</v>
      </c>
      <c r="B5" s="5" t="n">
        <v>47454</v>
      </c>
      <c r="C5" s="5" t="n">
        <v>79661</v>
      </c>
      <c r="D5" s="5" t="n">
        <v>69978</v>
      </c>
    </row>
    <row r="6" spans="1:4">
      <c r="A6" s="4" t="s">
        <v>695</v>
      </c>
      <c r="B6" s="5" t="n">
        <v>-24873</v>
      </c>
      <c r="D6" s="5" t="n">
        <v>-3810</v>
      </c>
    </row>
    <row r="7" spans="1:4">
      <c r="A7" s="4" t="s">
        <v>696</v>
      </c>
      <c r="C7" s="5" t="n">
        <v>20650</v>
      </c>
    </row>
    <row r="8" spans="1:4">
      <c r="A8" s="4" t="s">
        <v>685</v>
      </c>
      <c r="B8" s="5" t="n">
        <v>-39407</v>
      </c>
      <c r="C8" s="5" t="n">
        <v>-98270</v>
      </c>
      <c r="D8" s="5" t="n">
        <v>-40474</v>
      </c>
    </row>
    <row r="9" spans="1:4">
      <c r="A9" s="4" t="s">
        <v>686</v>
      </c>
      <c r="B9" s="5" t="n">
        <v>-222</v>
      </c>
      <c r="C9" s="5" t="n">
        <v>-1626</v>
      </c>
      <c r="D9" s="5" t="n">
        <v>-8889</v>
      </c>
    </row>
    <row r="10" spans="1:4">
      <c r="A10" s="4" t="s">
        <v>687</v>
      </c>
      <c r="B10" s="5" t="n">
        <v>126975</v>
      </c>
      <c r="C10" s="5" t="n">
        <v>144023</v>
      </c>
      <c r="D10" s="5" t="n">
        <v>143608</v>
      </c>
    </row>
    <row r="11" spans="1:4">
      <c r="A11" s="4" t="s">
        <v>688</v>
      </c>
      <c r="B11" s="8" t="n">
        <v>32.92</v>
      </c>
      <c r="C11" s="8" t="n">
        <v>32.68</v>
      </c>
      <c r="D11" s="8" t="n">
        <v>26.63</v>
      </c>
    </row>
    <row r="12" spans="1:4">
      <c r="A12" s="4" t="s">
        <v>697</v>
      </c>
      <c r="B12" s="10" t="n">
        <v>47.12</v>
      </c>
      <c r="C12" s="10" t="n">
        <v>28.25</v>
      </c>
      <c r="D12" s="10" t="n">
        <v>38.7</v>
      </c>
    </row>
    <row r="13" spans="1:4">
      <c r="A13" s="4" t="s">
        <v>698</v>
      </c>
      <c r="B13" s="10" t="n">
        <v>36.4</v>
      </c>
      <c r="D13" s="10" t="n">
        <v>24.68</v>
      </c>
    </row>
    <row r="14" spans="1:4">
      <c r="A14" s="4" t="s">
        <v>699</v>
      </c>
      <c r="C14" s="10" t="n">
        <v>31.01</v>
      </c>
    </row>
    <row r="15" spans="1:4">
      <c r="A15" s="4" t="s">
        <v>690</v>
      </c>
      <c r="B15" s="10" t="n">
        <v>40.15</v>
      </c>
      <c r="C15" s="10" t="n">
        <v>27.74</v>
      </c>
      <c r="D15" s="10" t="n">
        <v>24.68</v>
      </c>
    </row>
    <row r="16" spans="1:4">
      <c r="A16" s="4" t="s">
        <v>691</v>
      </c>
      <c r="B16" s="10" t="n">
        <v>37.22</v>
      </c>
      <c r="C16" s="10" t="n">
        <v>32.96</v>
      </c>
      <c r="D16" s="10" t="n">
        <v>30.87</v>
      </c>
    </row>
    <row r="17" spans="1:4">
      <c r="A17" s="4" t="s">
        <v>692</v>
      </c>
      <c r="B17" s="8" t="n">
        <v>35.29</v>
      </c>
      <c r="C17" s="8" t="n">
        <v>32.92</v>
      </c>
      <c r="D17" s="8" t="n">
        <v>32.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0</v>
      </c>
      <c r="B1" s="2" t="s">
        <v>1</v>
      </c>
    </row>
    <row r="2" spans="1:4">
      <c r="B2" s="2" t="s">
        <v>2</v>
      </c>
      <c r="C2" s="2" t="s">
        <v>32</v>
      </c>
      <c r="D2" s="2" t="s">
        <v>84</v>
      </c>
    </row>
    <row r="3" spans="1:4">
      <c r="A3" s="3" t="s">
        <v>701</v>
      </c>
    </row>
    <row r="4" spans="1:4">
      <c r="A4" s="4" t="s">
        <v>702</v>
      </c>
      <c r="B4" s="6" t="n">
        <v>4.4</v>
      </c>
      <c r="C4" s="6" t="n">
        <v>4.7</v>
      </c>
      <c r="D4" s="6" t="n">
        <v>4.8</v>
      </c>
    </row>
    <row r="5" spans="1:4">
      <c r="A5" s="4" t="s">
        <v>703</v>
      </c>
    </row>
    <row r="6" spans="1:4">
      <c r="A6" s="3" t="s">
        <v>648</v>
      </c>
    </row>
    <row r="7" spans="1:4">
      <c r="A7" s="4" t="s">
        <v>704</v>
      </c>
      <c r="B7" s="4" t="s">
        <v>458</v>
      </c>
    </row>
    <row r="8" spans="1:4">
      <c r="A8" s="4" t="s">
        <v>705</v>
      </c>
    </row>
    <row r="9" spans="1:4">
      <c r="A9" s="3" t="s">
        <v>701</v>
      </c>
    </row>
    <row r="10" spans="1:4">
      <c r="A10" s="4" t="s">
        <v>706</v>
      </c>
      <c r="B10" s="6" t="n">
        <v>4.4</v>
      </c>
    </row>
    <row r="11" spans="1:4">
      <c r="A11" s="4" t="s">
        <v>707</v>
      </c>
    </row>
    <row r="12" spans="1:4">
      <c r="A12" s="3" t="s">
        <v>648</v>
      </c>
    </row>
    <row r="13" spans="1:4">
      <c r="A13" s="4" t="s">
        <v>708</v>
      </c>
      <c r="B13" s="5" t="n">
        <v>900000</v>
      </c>
    </row>
    <row r="14" spans="1:4">
      <c r="A14" s="4" t="s">
        <v>709</v>
      </c>
    </row>
    <row r="15" spans="1:4">
      <c r="A15" s="3" t="s">
        <v>701</v>
      </c>
    </row>
    <row r="16" spans="1:4">
      <c r="A16" s="4" t="s">
        <v>706</v>
      </c>
      <c r="B16" s="6" t="n">
        <v>2.5</v>
      </c>
    </row>
    <row r="17" spans="1:4">
      <c r="A17" s="4" t="s">
        <v>710</v>
      </c>
      <c r="B17" s="4" t="s">
        <v>711</v>
      </c>
    </row>
    <row r="18" spans="1:4">
      <c r="A18" s="4" t="s">
        <v>712</v>
      </c>
    </row>
    <row r="19" spans="1:4">
      <c r="A19" s="3" t="s">
        <v>701</v>
      </c>
    </row>
    <row r="20" spans="1:4">
      <c r="A20" s="4" t="s">
        <v>706</v>
      </c>
      <c r="B20" s="6" t="n">
        <v>1.9</v>
      </c>
    </row>
    <row r="21" spans="1:4">
      <c r="A21" s="4" t="s">
        <v>710</v>
      </c>
      <c r="B21" s="4" t="s">
        <v>713</v>
      </c>
    </row>
    <row r="22" spans="1:4">
      <c r="A22" s="4" t="s">
        <v>714</v>
      </c>
    </row>
    <row r="23" spans="1:4">
      <c r="A23" s="3" t="s">
        <v>715</v>
      </c>
    </row>
    <row r="24" spans="1:4">
      <c r="A24" s="4" t="s">
        <v>716</v>
      </c>
      <c r="B24" s="4" t="s">
        <v>717</v>
      </c>
    </row>
    <row r="25" spans="1:4">
      <c r="A25" s="4" t="s">
        <v>718</v>
      </c>
    </row>
    <row r="26" spans="1:4">
      <c r="A26" s="3" t="s">
        <v>701</v>
      </c>
    </row>
    <row r="27" spans="1:4">
      <c r="A27" s="4" t="s">
        <v>719</v>
      </c>
      <c r="B27" s="4" t="s">
        <v>7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1</v>
      </c>
      <c r="B1" s="2" t="s">
        <v>1</v>
      </c>
    </row>
    <row r="2" spans="1:4">
      <c r="B2" s="2" t="s">
        <v>2</v>
      </c>
      <c r="C2" s="2" t="s">
        <v>32</v>
      </c>
      <c r="D2" s="2" t="s">
        <v>84</v>
      </c>
    </row>
    <row r="3" spans="1:4">
      <c r="A3" s="3" t="s">
        <v>722</v>
      </c>
    </row>
    <row r="4" spans="1:4">
      <c r="A4" s="4" t="s">
        <v>723</v>
      </c>
      <c r="B4" s="7" t="n">
        <v>64888</v>
      </c>
      <c r="C4" s="7" t="n">
        <v>53796</v>
      </c>
      <c r="D4" s="7" t="n">
        <v>52686</v>
      </c>
    </row>
    <row r="5" spans="1:4">
      <c r="A5" s="4" t="s">
        <v>724</v>
      </c>
    </row>
    <row r="6" spans="1:4">
      <c r="A6" s="3" t="s">
        <v>722</v>
      </c>
    </row>
    <row r="7" spans="1:4">
      <c r="A7" s="4" t="s">
        <v>723</v>
      </c>
      <c r="B7" s="5" t="n">
        <v>9542</v>
      </c>
      <c r="C7" s="5" t="n">
        <v>9040</v>
      </c>
      <c r="D7" s="5" t="n">
        <v>6930</v>
      </c>
    </row>
    <row r="8" spans="1:4">
      <c r="A8" s="4" t="s">
        <v>725</v>
      </c>
    </row>
    <row r="9" spans="1:4">
      <c r="A9" s="3" t="s">
        <v>722</v>
      </c>
    </row>
    <row r="10" spans="1:4">
      <c r="A10" s="4" t="s">
        <v>723</v>
      </c>
      <c r="B10" s="5" t="n">
        <v>7908</v>
      </c>
      <c r="C10" s="5" t="n">
        <v>7519</v>
      </c>
      <c r="D10" s="5" t="n">
        <v>5598</v>
      </c>
    </row>
    <row r="11" spans="1:4">
      <c r="A11" s="4" t="s">
        <v>726</v>
      </c>
    </row>
    <row r="12" spans="1:4">
      <c r="A12" s="3" t="s">
        <v>722</v>
      </c>
    </row>
    <row r="13" spans="1:4">
      <c r="A13" s="4" t="s">
        <v>723</v>
      </c>
      <c r="B13" s="5" t="n">
        <v>2515</v>
      </c>
      <c r="C13" s="5" t="n">
        <v>696</v>
      </c>
      <c r="D13" s="5" t="n">
        <v>116</v>
      </c>
    </row>
    <row r="14" spans="1:4">
      <c r="A14" s="4" t="s">
        <v>727</v>
      </c>
    </row>
    <row r="15" spans="1:4">
      <c r="A15" s="3" t="s">
        <v>722</v>
      </c>
    </row>
    <row r="16" spans="1:4">
      <c r="A16" s="4" t="s">
        <v>723</v>
      </c>
      <c r="B16" s="5" t="n">
        <v>1315</v>
      </c>
      <c r="C16" s="5" t="n">
        <v>630</v>
      </c>
      <c r="D16" s="5" t="n">
        <v>2042</v>
      </c>
    </row>
    <row r="17" spans="1:4">
      <c r="A17" s="4" t="s">
        <v>728</v>
      </c>
    </row>
    <row r="18" spans="1:4">
      <c r="A18" s="3" t="s">
        <v>722</v>
      </c>
    </row>
    <row r="19" spans="1:4">
      <c r="A19" s="4" t="s">
        <v>723</v>
      </c>
      <c r="B19" s="5" t="n">
        <v>27633</v>
      </c>
      <c r="C19" s="5" t="n">
        <v>22840</v>
      </c>
      <c r="D19" s="5" t="n">
        <v>24226</v>
      </c>
    </row>
    <row r="20" spans="1:4">
      <c r="A20" s="4" t="s">
        <v>729</v>
      </c>
    </row>
    <row r="21" spans="1:4">
      <c r="A21" s="3" t="s">
        <v>722</v>
      </c>
    </row>
    <row r="22" spans="1:4">
      <c r="A22" s="4" t="s">
        <v>723</v>
      </c>
      <c r="B22" s="5" t="n">
        <v>2115</v>
      </c>
      <c r="C22" s="5" t="n">
        <v>1709</v>
      </c>
      <c r="D22" s="5" t="n">
        <v>2120</v>
      </c>
    </row>
    <row r="23" spans="1:4">
      <c r="A23" s="4" t="s">
        <v>730</v>
      </c>
    </row>
    <row r="24" spans="1:4">
      <c r="A24" s="3" t="s">
        <v>722</v>
      </c>
    </row>
    <row r="25" spans="1:4">
      <c r="A25" s="4" t="s">
        <v>723</v>
      </c>
      <c r="B25" s="5" t="n">
        <v>4109</v>
      </c>
      <c r="C25" s="5" t="n">
        <v>4883</v>
      </c>
      <c r="D25" s="5" t="n">
        <v>3700</v>
      </c>
    </row>
    <row r="26" spans="1:4">
      <c r="A26" s="4" t="s">
        <v>731</v>
      </c>
    </row>
    <row r="27" spans="1:4">
      <c r="A27" s="3" t="s">
        <v>722</v>
      </c>
    </row>
    <row r="28" spans="1:4">
      <c r="A28" s="4" t="s">
        <v>723</v>
      </c>
      <c r="B28" s="7" t="n">
        <v>9751</v>
      </c>
      <c r="C28" s="7" t="n">
        <v>6479</v>
      </c>
      <c r="D28" s="7" t="n">
        <v>79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2</v>
      </c>
      <c r="B1" s="2" t="s">
        <v>1</v>
      </c>
    </row>
    <row r="2" spans="1:4">
      <c r="B2" s="2" t="s">
        <v>480</v>
      </c>
      <c r="C2" s="2" t="s">
        <v>733</v>
      </c>
      <c r="D2" s="2" t="s">
        <v>734</v>
      </c>
    </row>
    <row r="3" spans="1:4">
      <c r="A3" s="4" t="s">
        <v>735</v>
      </c>
    </row>
    <row r="4" spans="1:4">
      <c r="A4" s="3" t="s">
        <v>736</v>
      </c>
    </row>
    <row r="5" spans="1:4">
      <c r="A5" s="4" t="s">
        <v>737</v>
      </c>
      <c r="B5" s="7" t="n">
        <v>100</v>
      </c>
    </row>
    <row r="6" spans="1:4">
      <c r="A6" s="4" t="s">
        <v>738</v>
      </c>
    </row>
    <row r="7" spans="1:4">
      <c r="A7" s="3" t="s">
        <v>736</v>
      </c>
    </row>
    <row r="8" spans="1:4">
      <c r="A8" s="4" t="s">
        <v>739</v>
      </c>
      <c r="B8" s="4" t="s">
        <v>740</v>
      </c>
      <c r="C8" s="4" t="s">
        <v>740</v>
      </c>
      <c r="D8" s="4" t="s">
        <v>740</v>
      </c>
    </row>
    <row r="9" spans="1:4">
      <c r="A9" s="4" t="s">
        <v>727</v>
      </c>
    </row>
    <row r="10" spans="1:4">
      <c r="A10" s="3" t="s">
        <v>736</v>
      </c>
    </row>
    <row r="11" spans="1:4">
      <c r="A11" s="4" t="s">
        <v>739</v>
      </c>
      <c r="D11" s="4" t="s">
        <v>740</v>
      </c>
    </row>
    <row r="12" spans="1:4">
      <c r="A12" s="4" t="s">
        <v>729</v>
      </c>
    </row>
    <row r="13" spans="1:4">
      <c r="A13" s="3" t="s">
        <v>736</v>
      </c>
    </row>
    <row r="14" spans="1:4">
      <c r="A14" s="4" t="s">
        <v>739</v>
      </c>
      <c r="D14" s="4" t="s">
        <v>740</v>
      </c>
    </row>
    <row r="15" spans="1:4">
      <c r="A15" s="4" t="s">
        <v>741</v>
      </c>
    </row>
    <row r="16" spans="1:4">
      <c r="A16" s="3" t="s">
        <v>736</v>
      </c>
    </row>
    <row r="17" spans="1:4">
      <c r="A17" s="4" t="s">
        <v>742</v>
      </c>
      <c r="B17" s="5" t="n">
        <v>100</v>
      </c>
    </row>
    <row r="18" spans="1:4">
      <c r="A18" s="4" t="s">
        <v>743</v>
      </c>
    </row>
    <row r="19" spans="1:4">
      <c r="A19" s="3" t="s">
        <v>736</v>
      </c>
    </row>
    <row r="20" spans="1:4">
      <c r="A20" s="4" t="s">
        <v>744</v>
      </c>
      <c r="B20" s="4" t="s">
        <v>542</v>
      </c>
    </row>
    <row r="21" spans="1:4">
      <c r="A21" s="4" t="s">
        <v>745</v>
      </c>
      <c r="B21" s="4" t="s">
        <v>746</v>
      </c>
    </row>
    <row r="22" spans="1:4">
      <c r="A22" s="4" t="s">
        <v>747</v>
      </c>
    </row>
    <row r="23" spans="1:4">
      <c r="A23" s="3" t="s">
        <v>736</v>
      </c>
    </row>
    <row r="24" spans="1:4">
      <c r="A24" s="4" t="s">
        <v>748</v>
      </c>
      <c r="B24" s="4" t="s">
        <v>746</v>
      </c>
    </row>
    <row r="25" spans="1:4">
      <c r="A25" s="4" t="s">
        <v>745</v>
      </c>
      <c r="B25" s="4" t="s">
        <v>532</v>
      </c>
    </row>
    <row r="26" spans="1:4">
      <c r="A26" s="4" t="s">
        <v>749</v>
      </c>
    </row>
    <row r="27" spans="1:4">
      <c r="A27" s="3" t="s">
        <v>736</v>
      </c>
    </row>
    <row r="28" spans="1:4">
      <c r="A28" s="4" t="s">
        <v>737</v>
      </c>
      <c r="B28" s="7" t="n">
        <v>600</v>
      </c>
      <c r="C28" s="7" t="n">
        <v>600</v>
      </c>
      <c r="D28" s="7" t="n">
        <v>700</v>
      </c>
    </row>
    <row r="29" spans="1:4">
      <c r="A29" s="4" t="s">
        <v>750</v>
      </c>
    </row>
    <row r="30" spans="1:4">
      <c r="A30" s="3" t="s">
        <v>736</v>
      </c>
    </row>
    <row r="31" spans="1:4">
      <c r="A31" s="4" t="s">
        <v>737</v>
      </c>
      <c r="B31" s="7" t="n">
        <v>3400</v>
      </c>
      <c r="C31" s="7" t="n">
        <v>4600</v>
      </c>
      <c r="D31" s="7" t="n">
        <v>3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51</v>
      </c>
      <c r="B1" s="2" t="s">
        <v>348</v>
      </c>
      <c r="L1" s="2" t="s">
        <v>1</v>
      </c>
    </row>
    <row r="2" spans="1:14">
      <c r="B2" s="2" t="s">
        <v>2</v>
      </c>
      <c r="C2" s="2" t="s">
        <v>358</v>
      </c>
      <c r="D2" s="2" t="s">
        <v>349</v>
      </c>
      <c r="E2" s="2" t="s">
        <v>4</v>
      </c>
      <c r="F2" s="2" t="s">
        <v>350</v>
      </c>
      <c r="G2" s="2" t="s">
        <v>32</v>
      </c>
      <c r="H2" s="2" t="s">
        <v>358</v>
      </c>
      <c r="I2" s="2" t="s">
        <v>351</v>
      </c>
      <c r="J2" s="2" t="s">
        <v>352</v>
      </c>
      <c r="K2" s="2" t="s">
        <v>353</v>
      </c>
      <c r="L2" s="2" t="s">
        <v>2</v>
      </c>
      <c r="M2" s="2" t="s">
        <v>32</v>
      </c>
      <c r="N2" s="2" t="s">
        <v>84</v>
      </c>
    </row>
    <row r="3" spans="1:14">
      <c r="A3" s="3" t="s">
        <v>752</v>
      </c>
    </row>
    <row r="4" spans="1:14">
      <c r="A4" s="4" t="s">
        <v>85</v>
      </c>
      <c r="B4" s="7" t="n">
        <v>373501</v>
      </c>
      <c r="D4" s="7" t="n">
        <v>373502</v>
      </c>
      <c r="E4" s="7" t="n">
        <v>356185</v>
      </c>
      <c r="F4" s="7" t="n">
        <v>300129</v>
      </c>
      <c r="G4" s="7" t="n">
        <v>343660</v>
      </c>
      <c r="I4" s="7" t="n">
        <v>283259</v>
      </c>
      <c r="J4" s="7" t="n">
        <v>261934</v>
      </c>
      <c r="K4" s="7" t="n">
        <v>253634</v>
      </c>
      <c r="L4" s="7" t="n">
        <v>1403317</v>
      </c>
      <c r="M4" s="7" t="n">
        <v>1142487</v>
      </c>
      <c r="N4" s="7" t="n">
        <v>1061681</v>
      </c>
    </row>
    <row r="5" spans="1:14">
      <c r="A5" s="4" t="s">
        <v>91</v>
      </c>
      <c r="L5" s="5" t="n">
        <v>29558</v>
      </c>
      <c r="M5" s="5" t="n">
        <v>38754</v>
      </c>
      <c r="N5" s="5" t="n">
        <v>44841</v>
      </c>
    </row>
    <row r="6" spans="1:14">
      <c r="A6" s="4" t="s">
        <v>471</v>
      </c>
    </row>
    <row r="7" spans="1:14">
      <c r="A7" s="3" t="s">
        <v>752</v>
      </c>
    </row>
    <row r="8" spans="1:14">
      <c r="A8" s="4" t="s">
        <v>85</v>
      </c>
      <c r="L8" s="5" t="n">
        <v>879372</v>
      </c>
      <c r="M8" s="5" t="n">
        <v>818972</v>
      </c>
      <c r="N8" s="5" t="n">
        <v>794898</v>
      </c>
    </row>
    <row r="9" spans="1:14">
      <c r="A9" s="4" t="s">
        <v>91</v>
      </c>
      <c r="L9" s="5" t="n">
        <v>39631</v>
      </c>
      <c r="M9" s="5" t="n">
        <v>63459</v>
      </c>
      <c r="N9" s="5" t="n">
        <v>63155</v>
      </c>
    </row>
    <row r="10" spans="1:14">
      <c r="A10" s="4" t="s">
        <v>472</v>
      </c>
    </row>
    <row r="11" spans="1:14">
      <c r="A11" s="3" t="s">
        <v>752</v>
      </c>
    </row>
    <row r="12" spans="1:14">
      <c r="A12" s="4" t="s">
        <v>85</v>
      </c>
      <c r="L12" s="5" t="n">
        <v>523945</v>
      </c>
      <c r="M12" s="5" t="n">
        <v>323515</v>
      </c>
      <c r="N12" s="5" t="n">
        <v>266783</v>
      </c>
    </row>
    <row r="13" spans="1:14">
      <c r="A13" s="4" t="s">
        <v>91</v>
      </c>
      <c r="L13" s="5" t="n">
        <v>25048</v>
      </c>
      <c r="M13" s="5" t="n">
        <v>13920</v>
      </c>
      <c r="N13" s="5" t="n">
        <v>13592</v>
      </c>
    </row>
    <row r="14" spans="1:14">
      <c r="A14" s="4" t="s">
        <v>753</v>
      </c>
    </row>
    <row r="15" spans="1:14">
      <c r="A15" s="3" t="s">
        <v>752</v>
      </c>
    </row>
    <row r="16" spans="1:14">
      <c r="A16" s="4" t="s">
        <v>91</v>
      </c>
      <c r="L16" s="7" t="n">
        <v>-35121</v>
      </c>
      <c r="M16" s="7" t="n">
        <v>-38625</v>
      </c>
      <c r="N16" s="7" t="n">
        <v>-31906</v>
      </c>
    </row>
    <row r="17" spans="1:14"/>
    <row r="18" spans="1:14">
      <c r="A18" s="4" t="s">
        <v>358</v>
      </c>
      <c r="B18" s="4" t="s">
        <v>391</v>
      </c>
    </row>
  </sheetData>
  <mergeCells count="33">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A17:N17"/>
    <mergeCell ref="B18:N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4</v>
      </c>
      <c r="B1" s="2" t="s">
        <v>2</v>
      </c>
      <c r="C1" s="2" t="s">
        <v>32</v>
      </c>
    </row>
    <row r="2" spans="1:3">
      <c r="A2" s="3" t="s">
        <v>755</v>
      </c>
    </row>
    <row r="3" spans="1:3">
      <c r="A3" s="4" t="s">
        <v>756</v>
      </c>
      <c r="B3" s="7" t="n">
        <v>603788</v>
      </c>
      <c r="C3" s="7" t="n">
        <v>573495</v>
      </c>
    </row>
    <row r="4" spans="1:3">
      <c r="A4" s="4" t="s">
        <v>471</v>
      </c>
    </row>
    <row r="5" spans="1:3">
      <c r="A5" s="3" t="s">
        <v>755</v>
      </c>
    </row>
    <row r="6" spans="1:3">
      <c r="A6" s="4" t="s">
        <v>756</v>
      </c>
      <c r="B6" s="5" t="n">
        <v>257834</v>
      </c>
      <c r="C6" s="5" t="n">
        <v>235548</v>
      </c>
    </row>
    <row r="7" spans="1:3">
      <c r="A7" s="4" t="s">
        <v>472</v>
      </c>
    </row>
    <row r="8" spans="1:3">
      <c r="A8" s="3" t="s">
        <v>755</v>
      </c>
    </row>
    <row r="9" spans="1:3">
      <c r="A9" s="4" t="s">
        <v>756</v>
      </c>
      <c r="B9" s="5" t="n">
        <v>152207</v>
      </c>
      <c r="C9" s="5" t="n">
        <v>125696</v>
      </c>
    </row>
    <row r="10" spans="1:3">
      <c r="A10" s="4" t="s">
        <v>753</v>
      </c>
    </row>
    <row r="11" spans="1:3">
      <c r="A11" s="3" t="s">
        <v>755</v>
      </c>
    </row>
    <row r="12" spans="1:3">
      <c r="A12" s="4" t="s">
        <v>756</v>
      </c>
      <c r="B12" s="7" t="n">
        <v>193747</v>
      </c>
      <c r="C12" s="7" t="n">
        <v>212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7</v>
      </c>
      <c r="B1" s="2" t="s">
        <v>1</v>
      </c>
    </row>
    <row r="2" spans="1:4">
      <c r="B2" s="2" t="s">
        <v>2</v>
      </c>
      <c r="C2" s="2" t="s">
        <v>32</v>
      </c>
      <c r="D2" s="2" t="s">
        <v>84</v>
      </c>
    </row>
    <row r="3" spans="1:4">
      <c r="A3" s="3" t="s">
        <v>752</v>
      </c>
    </row>
    <row r="4" spans="1:4">
      <c r="A4" s="4" t="s">
        <v>758</v>
      </c>
      <c r="B4" s="7" t="n">
        <v>38576</v>
      </c>
      <c r="C4" s="7" t="n">
        <v>39122</v>
      </c>
      <c r="D4" s="7" t="n">
        <v>38029</v>
      </c>
    </row>
    <row r="5" spans="1:4">
      <c r="A5" s="4" t="s">
        <v>471</v>
      </c>
    </row>
    <row r="6" spans="1:4">
      <c r="A6" s="3" t="s">
        <v>752</v>
      </c>
    </row>
    <row r="7" spans="1:4">
      <c r="A7" s="4" t="s">
        <v>758</v>
      </c>
      <c r="B7" s="5" t="n">
        <v>34990</v>
      </c>
      <c r="C7" s="5" t="n">
        <v>35947</v>
      </c>
      <c r="D7" s="5" t="n">
        <v>35456</v>
      </c>
    </row>
    <row r="8" spans="1:4">
      <c r="A8" s="4" t="s">
        <v>472</v>
      </c>
    </row>
    <row r="9" spans="1:4">
      <c r="A9" s="3" t="s">
        <v>752</v>
      </c>
    </row>
    <row r="10" spans="1:4">
      <c r="A10" s="4" t="s">
        <v>758</v>
      </c>
      <c r="B10" s="7" t="n">
        <v>3586</v>
      </c>
      <c r="C10" s="7" t="n">
        <v>3175</v>
      </c>
      <c r="D10" s="7" t="n">
        <v>25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59</v>
      </c>
      <c r="B1" s="2" t="s">
        <v>348</v>
      </c>
      <c r="L1" s="2" t="s">
        <v>1</v>
      </c>
    </row>
    <row r="2" spans="1:14">
      <c r="B2" s="2" t="s">
        <v>2</v>
      </c>
      <c r="D2" s="2" t="s">
        <v>349</v>
      </c>
      <c r="E2" s="2" t="s">
        <v>4</v>
      </c>
      <c r="F2" s="2" t="s">
        <v>350</v>
      </c>
      <c r="G2" s="2" t="s">
        <v>32</v>
      </c>
      <c r="I2" s="2" t="s">
        <v>351</v>
      </c>
      <c r="J2" s="2" t="s">
        <v>352</v>
      </c>
      <c r="K2" s="2" t="s">
        <v>353</v>
      </c>
      <c r="L2" s="2" t="s">
        <v>2</v>
      </c>
      <c r="M2" s="2" t="s">
        <v>32</v>
      </c>
      <c r="N2" s="2" t="s">
        <v>84</v>
      </c>
    </row>
    <row r="3" spans="1:14">
      <c r="A3" s="3" t="s">
        <v>752</v>
      </c>
    </row>
    <row r="4" spans="1:14">
      <c r="A4" s="4" t="s">
        <v>760</v>
      </c>
      <c r="B4" s="7" t="n">
        <v>373501</v>
      </c>
      <c r="C4" s="4" t="s">
        <v>358</v>
      </c>
      <c r="D4" s="7" t="n">
        <v>373502</v>
      </c>
      <c r="E4" s="7" t="n">
        <v>356185</v>
      </c>
      <c r="F4" s="7" t="n">
        <v>300129</v>
      </c>
      <c r="G4" s="7" t="n">
        <v>343660</v>
      </c>
      <c r="H4" s="4" t="s">
        <v>358</v>
      </c>
      <c r="I4" s="7" t="n">
        <v>283259</v>
      </c>
      <c r="J4" s="7" t="n">
        <v>261934</v>
      </c>
      <c r="K4" s="7" t="n">
        <v>253634</v>
      </c>
      <c r="L4" s="7" t="n">
        <v>1403317</v>
      </c>
      <c r="M4" s="7" t="n">
        <v>1142487</v>
      </c>
      <c r="N4" s="7" t="n">
        <v>1061681</v>
      </c>
    </row>
    <row r="5" spans="1:14">
      <c r="A5" s="4" t="s">
        <v>756</v>
      </c>
      <c r="B5" s="5" t="n">
        <v>603788</v>
      </c>
      <c r="G5" s="5" t="n">
        <v>573495</v>
      </c>
      <c r="L5" s="5" t="n">
        <v>603788</v>
      </c>
      <c r="M5" s="5" t="n">
        <v>573495</v>
      </c>
    </row>
    <row r="6" spans="1:14">
      <c r="A6" s="4" t="s">
        <v>761</v>
      </c>
    </row>
    <row r="7" spans="1:14">
      <c r="A7" s="3" t="s">
        <v>752</v>
      </c>
    </row>
    <row r="8" spans="1:14">
      <c r="A8" s="4" t="s">
        <v>756</v>
      </c>
      <c r="B8" s="7" t="n">
        <v>40000</v>
      </c>
      <c r="G8" s="7" t="n">
        <v>45500</v>
      </c>
      <c r="L8" s="5" t="n">
        <v>40000</v>
      </c>
      <c r="M8" s="5" t="n">
        <v>45500</v>
      </c>
    </row>
    <row r="9" spans="1:14">
      <c r="A9" s="4" t="s">
        <v>762</v>
      </c>
    </row>
    <row r="10" spans="1:14">
      <c r="A10" s="3" t="s">
        <v>752</v>
      </c>
    </row>
    <row r="11" spans="1:14">
      <c r="A11" s="4" t="s">
        <v>760</v>
      </c>
      <c r="L11" s="5" t="n">
        <v>84100</v>
      </c>
      <c r="M11" s="5" t="n">
        <v>36500</v>
      </c>
      <c r="N11" s="5" t="n">
        <v>1500</v>
      </c>
    </row>
    <row r="12" spans="1:14">
      <c r="A12" s="4" t="s">
        <v>763</v>
      </c>
    </row>
    <row r="13" spans="1:14">
      <c r="A13" s="3" t="s">
        <v>752</v>
      </c>
    </row>
    <row r="14" spans="1:14">
      <c r="A14" s="4" t="s">
        <v>760</v>
      </c>
      <c r="L14" s="5" t="n">
        <v>18700</v>
      </c>
      <c r="M14" s="5" t="n">
        <v>26900</v>
      </c>
      <c r="N14" s="5" t="n">
        <v>1400</v>
      </c>
    </row>
    <row r="15" spans="1:14">
      <c r="A15" s="4" t="s">
        <v>764</v>
      </c>
    </row>
    <row r="16" spans="1:14">
      <c r="A16" s="3" t="s">
        <v>752</v>
      </c>
    </row>
    <row r="17" spans="1:14">
      <c r="A17" s="4" t="s">
        <v>760</v>
      </c>
      <c r="L17" s="7" t="n">
        <v>65400</v>
      </c>
      <c r="M17" s="7" t="n">
        <v>9600</v>
      </c>
      <c r="N17" s="7" t="n">
        <v>100</v>
      </c>
    </row>
    <row r="18" spans="1:14"/>
    <row r="19" spans="1:14">
      <c r="A19" s="4" t="s">
        <v>358</v>
      </c>
      <c r="B19" s="4" t="s">
        <v>391</v>
      </c>
    </row>
  </sheetData>
  <mergeCells count="7">
    <mergeCell ref="A1:A2"/>
    <mergeCell ref="B1:K1"/>
    <mergeCell ref="L1:N1"/>
    <mergeCell ref="B2:C2"/>
    <mergeCell ref="G2:H2"/>
    <mergeCell ref="A18:N18"/>
    <mergeCell ref="B19:N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65</v>
      </c>
      <c r="B1" s="2" t="s">
        <v>348</v>
      </c>
      <c r="L1" s="2" t="s">
        <v>1</v>
      </c>
    </row>
    <row r="2" spans="1:14">
      <c r="B2" s="2" t="s">
        <v>2</v>
      </c>
      <c r="C2" s="2" t="s">
        <v>358</v>
      </c>
      <c r="D2" s="2" t="s">
        <v>349</v>
      </c>
      <c r="E2" s="2" t="s">
        <v>4</v>
      </c>
      <c r="F2" s="2" t="s">
        <v>350</v>
      </c>
      <c r="G2" s="2" t="s">
        <v>32</v>
      </c>
      <c r="H2" s="2" t="s">
        <v>358</v>
      </c>
      <c r="I2" s="2" t="s">
        <v>351</v>
      </c>
      <c r="J2" s="2" t="s">
        <v>352</v>
      </c>
      <c r="K2" s="2" t="s">
        <v>353</v>
      </c>
      <c r="L2" s="2" t="s">
        <v>2</v>
      </c>
      <c r="M2" s="2" t="s">
        <v>32</v>
      </c>
      <c r="N2" s="2" t="s">
        <v>84</v>
      </c>
    </row>
    <row r="3" spans="1:14">
      <c r="A3" s="3" t="s">
        <v>766</v>
      </c>
    </row>
    <row r="4" spans="1:14">
      <c r="A4" s="4" t="s">
        <v>98</v>
      </c>
      <c r="B4" s="7" t="n">
        <v>13579</v>
      </c>
      <c r="D4" s="7" t="n">
        <v>5145</v>
      </c>
      <c r="E4" s="7" t="n">
        <v>1230</v>
      </c>
      <c r="F4" s="7" t="n">
        <v>1200</v>
      </c>
      <c r="G4" s="7" t="n">
        <v>7798</v>
      </c>
      <c r="I4" s="7" t="n">
        <v>6146</v>
      </c>
      <c r="J4" s="7" t="n">
        <v>5500</v>
      </c>
      <c r="K4" s="7" t="n">
        <v>1987</v>
      </c>
      <c r="L4" s="7" t="n">
        <v>21154</v>
      </c>
      <c r="M4" s="7" t="n">
        <v>21431</v>
      </c>
      <c r="N4" s="7" t="n">
        <v>27302</v>
      </c>
    </row>
    <row r="5" spans="1:14">
      <c r="A5" s="3" t="s">
        <v>767</v>
      </c>
    </row>
    <row r="6" spans="1:14">
      <c r="A6" s="4" t="s">
        <v>768</v>
      </c>
      <c r="L6" s="5" t="n">
        <v>16273</v>
      </c>
      <c r="M6" s="5" t="n">
        <v>17109</v>
      </c>
      <c r="N6" s="5" t="n">
        <v>20577</v>
      </c>
    </row>
    <row r="7" spans="1:14">
      <c r="A7" s="4" t="s">
        <v>769</v>
      </c>
      <c r="L7" s="5" t="n">
        <v>223</v>
      </c>
      <c r="M7" s="5" t="n">
        <v>352</v>
      </c>
      <c r="N7" s="5" t="n">
        <v>461</v>
      </c>
    </row>
    <row r="8" spans="1:14">
      <c r="A8" s="4" t="s">
        <v>770</v>
      </c>
      <c r="L8" s="5" t="n">
        <v>16496</v>
      </c>
      <c r="M8" s="5" t="n">
        <v>17461</v>
      </c>
      <c r="N8" s="5" t="n">
        <v>21038</v>
      </c>
    </row>
    <row r="9" spans="1:14">
      <c r="A9" s="4" t="s">
        <v>771</v>
      </c>
      <c r="B9" s="8" t="n">
        <v>0.83</v>
      </c>
      <c r="D9" s="8" t="n">
        <v>0.32</v>
      </c>
      <c r="E9" s="8" t="n">
        <v>0.08</v>
      </c>
      <c r="F9" s="8" t="n">
        <v>0.07000000000000001</v>
      </c>
      <c r="G9" s="8" t="n">
        <v>0.49</v>
      </c>
      <c r="I9" s="8" t="n">
        <v>0.39</v>
      </c>
      <c r="J9" s="8" t="n">
        <v>0.32</v>
      </c>
      <c r="K9" s="8" t="n">
        <v>0.1</v>
      </c>
      <c r="L9" s="8" t="n">
        <v>1.3</v>
      </c>
      <c r="M9" s="8" t="n">
        <v>1.25</v>
      </c>
      <c r="N9" s="8" t="n">
        <v>1.33</v>
      </c>
    </row>
    <row r="10" spans="1:14">
      <c r="A10" s="4" t="s">
        <v>772</v>
      </c>
      <c r="B10" s="8" t="n">
        <v>0.82</v>
      </c>
      <c r="D10" s="8" t="n">
        <v>0.31</v>
      </c>
      <c r="E10" s="8" t="n">
        <v>0.07000000000000001</v>
      </c>
      <c r="F10" s="8" t="n">
        <v>0.07000000000000001</v>
      </c>
      <c r="G10" s="8" t="n">
        <v>0.48</v>
      </c>
      <c r="I10" s="8" t="n">
        <v>0.38</v>
      </c>
      <c r="J10" s="8" t="n">
        <v>0.31</v>
      </c>
      <c r="K10" s="8" t="n">
        <v>0.1</v>
      </c>
      <c r="L10" s="8" t="n">
        <v>1.28</v>
      </c>
      <c r="M10" s="8" t="n">
        <v>1.23</v>
      </c>
      <c r="N10" s="8" t="n">
        <v>1.3</v>
      </c>
    </row>
    <row r="11" spans="1:14"/>
    <row r="12" spans="1:14">
      <c r="A12" s="4" t="s">
        <v>358</v>
      </c>
      <c r="B12" s="4" t="s">
        <v>391</v>
      </c>
    </row>
  </sheetData>
  <mergeCells count="2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N11"/>
    <mergeCell ref="B12:N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84</v>
      </c>
    </row>
    <row r="3" spans="1:4">
      <c r="A3" s="4" t="s">
        <v>774</v>
      </c>
    </row>
    <row r="4" spans="1:4">
      <c r="A4" s="3" t="s">
        <v>775</v>
      </c>
    </row>
    <row r="5" spans="1:4">
      <c r="A5" s="4" t="s">
        <v>776</v>
      </c>
      <c r="B5" s="5" t="n">
        <v>0</v>
      </c>
      <c r="C5" s="5" t="n">
        <v>0</v>
      </c>
      <c r="D5" s="5" t="n">
        <v>3</v>
      </c>
    </row>
    <row r="6" spans="1:4">
      <c r="A6" s="4" t="s">
        <v>777</v>
      </c>
    </row>
    <row r="7" spans="1:4">
      <c r="A7" s="3" t="s">
        <v>775</v>
      </c>
    </row>
    <row r="8" spans="1:4">
      <c r="A8" s="4" t="s">
        <v>776</v>
      </c>
      <c r="B8" s="5" t="n">
        <v>44</v>
      </c>
      <c r="C8" s="5" t="n">
        <v>0</v>
      </c>
      <c r="D8" s="5" t="n">
        <v>0</v>
      </c>
    </row>
    <row r="9" spans="1:4">
      <c r="A9" s="4" t="s">
        <v>712</v>
      </c>
    </row>
    <row r="10" spans="1:4">
      <c r="A10" s="3" t="s">
        <v>775</v>
      </c>
    </row>
    <row r="11" spans="1:4">
      <c r="A11" s="4" t="s">
        <v>776</v>
      </c>
      <c r="B11" s="5" t="n">
        <v>97</v>
      </c>
      <c r="C11" s="5" t="n">
        <v>63</v>
      </c>
      <c r="D11" s="5"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8</v>
      </c>
      <c r="B1" s="2" t="s">
        <v>348</v>
      </c>
      <c r="C1" s="2" t="s">
        <v>1</v>
      </c>
    </row>
    <row r="2" spans="1:6">
      <c r="B2" s="2" t="s">
        <v>2</v>
      </c>
      <c r="C2" s="2" t="s">
        <v>2</v>
      </c>
      <c r="D2" s="2" t="s">
        <v>32</v>
      </c>
      <c r="E2" s="2" t="s">
        <v>84</v>
      </c>
      <c r="F2" s="2" t="s">
        <v>779</v>
      </c>
    </row>
    <row r="3" spans="1:6">
      <c r="A3" s="3" t="s">
        <v>780</v>
      </c>
    </row>
    <row r="4" spans="1:6">
      <c r="A4" s="4" t="s">
        <v>781</v>
      </c>
      <c r="C4" s="5" t="n">
        <v>92987</v>
      </c>
    </row>
    <row r="5" spans="1:6">
      <c r="A5" s="4" t="s">
        <v>782</v>
      </c>
      <c r="C5" s="8" t="n">
        <v>32.9</v>
      </c>
    </row>
    <row r="6" spans="1:6">
      <c r="A6" s="4" t="s">
        <v>783</v>
      </c>
      <c r="F6" s="7" t="n">
        <v>20000</v>
      </c>
    </row>
    <row r="7" spans="1:6">
      <c r="A7" s="4" t="s">
        <v>784</v>
      </c>
      <c r="C7" s="4" t="s">
        <v>785</v>
      </c>
    </row>
    <row r="8" spans="1:6">
      <c r="A8" s="4" t="s">
        <v>786</v>
      </c>
      <c r="C8" s="7" t="n">
        <v>3058</v>
      </c>
      <c r="D8" s="7" t="n">
        <v>101483</v>
      </c>
      <c r="E8" s="7" t="n">
        <v>27582</v>
      </c>
    </row>
    <row r="9" spans="1:6">
      <c r="A9" s="4" t="s">
        <v>621</v>
      </c>
      <c r="B9" s="7" t="n">
        <v>7800</v>
      </c>
      <c r="C9" s="7" t="n">
        <v>7800</v>
      </c>
    </row>
    <row r="10" spans="1:6">
      <c r="A10" s="4" t="s">
        <v>787</v>
      </c>
      <c r="B10" s="8" t="n">
        <v>0.48</v>
      </c>
      <c r="C10" s="8" t="n">
        <v>0.48</v>
      </c>
    </row>
    <row r="11" spans="1:6">
      <c r="A11" s="4" t="s">
        <v>788</v>
      </c>
      <c r="B11" s="8" t="n">
        <v>0.47</v>
      </c>
      <c r="C11" s="8" t="n">
        <v>0.47</v>
      </c>
    </row>
    <row r="12" spans="1:6">
      <c r="A12" s="4" t="s">
        <v>789</v>
      </c>
    </row>
    <row r="13" spans="1:6">
      <c r="A13" s="3" t="s">
        <v>780</v>
      </c>
    </row>
    <row r="14" spans="1:6">
      <c r="A14" s="4" t="s">
        <v>781</v>
      </c>
      <c r="C14" s="5" t="n">
        <v>35338</v>
      </c>
    </row>
    <row r="15" spans="1:6">
      <c r="A15" s="4" t="s">
        <v>790</v>
      </c>
      <c r="B15" s="7" t="n">
        <v>19300</v>
      </c>
      <c r="C15" s="7" t="n">
        <v>19300</v>
      </c>
    </row>
    <row r="16" spans="1:6">
      <c r="A16" s="4" t="s">
        <v>786</v>
      </c>
      <c r="C16" s="7" t="n">
        <v>800</v>
      </c>
    </row>
    <row r="17" spans="1:6">
      <c r="A17" s="4" t="s">
        <v>791</v>
      </c>
    </row>
    <row r="18" spans="1:6">
      <c r="A18" s="3" t="s">
        <v>780</v>
      </c>
    </row>
    <row r="19" spans="1:6">
      <c r="A19" s="4" t="s">
        <v>781</v>
      </c>
      <c r="C19" s="5" t="n">
        <v>57649</v>
      </c>
    </row>
    <row r="20" spans="1:6">
      <c r="A20" s="4" t="s">
        <v>792</v>
      </c>
      <c r="C20" s="7" t="n">
        <v>22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93</v>
      </c>
      <c r="B1" s="2" t="s">
        <v>348</v>
      </c>
      <c r="L1" s="2" t="s">
        <v>1</v>
      </c>
    </row>
    <row r="2" spans="1:14">
      <c r="B2" s="2" t="s">
        <v>2</v>
      </c>
      <c r="C2" s="2" t="s">
        <v>358</v>
      </c>
      <c r="D2" s="2" t="s">
        <v>349</v>
      </c>
      <c r="E2" s="2" t="s">
        <v>4</v>
      </c>
      <c r="F2" s="2" t="s">
        <v>350</v>
      </c>
      <c r="G2" s="2" t="s">
        <v>32</v>
      </c>
      <c r="H2" s="2" t="s">
        <v>358</v>
      </c>
      <c r="I2" s="2" t="s">
        <v>351</v>
      </c>
      <c r="J2" s="2" t="s">
        <v>352</v>
      </c>
      <c r="K2" s="2" t="s">
        <v>353</v>
      </c>
      <c r="L2" s="2" t="s">
        <v>2</v>
      </c>
      <c r="M2" s="2" t="s">
        <v>32</v>
      </c>
      <c r="N2" s="2" t="s">
        <v>84</v>
      </c>
    </row>
    <row r="3" spans="1:14">
      <c r="A3" s="3" t="s">
        <v>794</v>
      </c>
    </row>
    <row r="4" spans="1:14">
      <c r="A4" s="4" t="s">
        <v>365</v>
      </c>
      <c r="B4" s="7" t="n">
        <v>373501</v>
      </c>
      <c r="D4" s="7" t="n">
        <v>373502</v>
      </c>
      <c r="E4" s="7" t="n">
        <v>356185</v>
      </c>
      <c r="F4" s="7" t="n">
        <v>300129</v>
      </c>
      <c r="G4" s="7" t="n">
        <v>343660</v>
      </c>
      <c r="I4" s="7" t="n">
        <v>283259</v>
      </c>
      <c r="J4" s="7" t="n">
        <v>261934</v>
      </c>
      <c r="K4" s="7" t="n">
        <v>253634</v>
      </c>
      <c r="L4" s="7" t="n">
        <v>1403317</v>
      </c>
      <c r="M4" s="7" t="n">
        <v>1142487</v>
      </c>
      <c r="N4" s="7" t="n">
        <v>1061681</v>
      </c>
    </row>
    <row r="5" spans="1:14">
      <c r="A5" s="4" t="s">
        <v>87</v>
      </c>
      <c r="B5" s="5" t="n">
        <v>36894</v>
      </c>
      <c r="D5" s="5" t="n">
        <v>34853</v>
      </c>
      <c r="E5" s="5" t="n">
        <v>27517</v>
      </c>
      <c r="F5" s="5" t="n">
        <v>25740</v>
      </c>
      <c r="G5" s="5" t="n">
        <v>41944</v>
      </c>
      <c r="I5" s="5" t="n">
        <v>34063</v>
      </c>
      <c r="J5" s="5" t="n">
        <v>31435</v>
      </c>
      <c r="K5" s="5" t="n">
        <v>27281</v>
      </c>
      <c r="L5" s="5" t="n">
        <v>125004</v>
      </c>
      <c r="M5" s="5" t="n">
        <v>134723</v>
      </c>
      <c r="N5" s="5" t="n">
        <v>122341</v>
      </c>
    </row>
    <row r="6" spans="1:14">
      <c r="A6" s="4" t="s">
        <v>98</v>
      </c>
      <c r="B6" s="7" t="n">
        <v>13579</v>
      </c>
      <c r="D6" s="7" t="n">
        <v>5145</v>
      </c>
      <c r="E6" s="7" t="n">
        <v>1230</v>
      </c>
      <c r="F6" s="7" t="n">
        <v>1200</v>
      </c>
      <c r="G6" s="7" t="n">
        <v>7798</v>
      </c>
      <c r="I6" s="7" t="n">
        <v>6146</v>
      </c>
      <c r="J6" s="7" t="n">
        <v>5500</v>
      </c>
      <c r="K6" s="7" t="n">
        <v>1987</v>
      </c>
      <c r="L6" s="7" t="n">
        <v>21154</v>
      </c>
      <c r="M6" s="7" t="n">
        <v>21431</v>
      </c>
      <c r="N6" s="7" t="n">
        <v>27302</v>
      </c>
    </row>
    <row r="7" spans="1:14">
      <c r="A7" s="4" t="s">
        <v>795</v>
      </c>
      <c r="B7" s="8" t="n">
        <v>0.83</v>
      </c>
      <c r="D7" s="8" t="n">
        <v>0.32</v>
      </c>
      <c r="E7" s="8" t="n">
        <v>0.08</v>
      </c>
      <c r="F7" s="8" t="n">
        <v>0.07000000000000001</v>
      </c>
      <c r="G7" s="8" t="n">
        <v>0.49</v>
      </c>
      <c r="I7" s="8" t="n">
        <v>0.39</v>
      </c>
      <c r="J7" s="8" t="n">
        <v>0.32</v>
      </c>
      <c r="K7" s="8" t="n">
        <v>0.1</v>
      </c>
      <c r="L7" s="8" t="n">
        <v>1.3</v>
      </c>
      <c r="M7" s="8" t="n">
        <v>1.25</v>
      </c>
      <c r="N7" s="8" t="n">
        <v>1.33</v>
      </c>
    </row>
    <row r="8" spans="1:14">
      <c r="A8" s="4" t="s">
        <v>796</v>
      </c>
      <c r="B8" s="8" t="n">
        <v>0.82</v>
      </c>
      <c r="D8" s="8" t="n">
        <v>0.31</v>
      </c>
      <c r="E8" s="8" t="n">
        <v>0.07000000000000001</v>
      </c>
      <c r="F8" s="8" t="n">
        <v>0.07000000000000001</v>
      </c>
      <c r="G8" s="8" t="n">
        <v>0.48</v>
      </c>
      <c r="I8" s="8" t="n">
        <v>0.38</v>
      </c>
      <c r="J8" s="8" t="n">
        <v>0.31</v>
      </c>
      <c r="K8" s="8" t="n">
        <v>0.1</v>
      </c>
      <c r="L8" s="8" t="n">
        <v>1.28</v>
      </c>
      <c r="M8" s="8" t="n">
        <v>1.23</v>
      </c>
      <c r="N8" s="8" t="n">
        <v>1.3</v>
      </c>
    </row>
    <row r="9" spans="1:14"/>
    <row r="10" spans="1:14">
      <c r="A10" s="4" t="s">
        <v>358</v>
      </c>
      <c r="B10" s="4" t="s">
        <v>391</v>
      </c>
    </row>
  </sheetData>
  <mergeCells count="1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A9:N9"/>
    <mergeCell ref="B10:N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7</v>
      </c>
      <c r="B1" s="2" t="s">
        <v>348</v>
      </c>
      <c r="C1" s="2" t="s">
        <v>1</v>
      </c>
    </row>
    <row r="2" spans="1:3">
      <c r="B2" s="2" t="s">
        <v>2</v>
      </c>
      <c r="C2" s="2" t="s">
        <v>2</v>
      </c>
    </row>
    <row r="3" spans="1:3">
      <c r="A3" s="3" t="s">
        <v>794</v>
      </c>
    </row>
    <row r="4" spans="1:3">
      <c r="A4" s="4" t="s">
        <v>621</v>
      </c>
      <c r="B4" s="6" t="n">
        <v>7.8</v>
      </c>
      <c r="C4" s="6" t="n">
        <v>7.8</v>
      </c>
    </row>
    <row r="5" spans="1:3">
      <c r="A5" s="4" t="s">
        <v>787</v>
      </c>
      <c r="B5" s="8" t="n">
        <v>0.48</v>
      </c>
      <c r="C5" s="8" t="n">
        <v>0.48</v>
      </c>
    </row>
    <row r="6" spans="1:3">
      <c r="A6" s="4" t="s">
        <v>788</v>
      </c>
      <c r="B6" s="8" t="n">
        <v>0.47</v>
      </c>
      <c r="C6" s="8" t="n">
        <v>0.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3:31Z</dcterms:created>
  <dcterms:modified xmlns:dcterms="http://purl.org/dc/terms/" xmlns:xsi="http://www.w3.org/2001/XMLSchema-instance" xsi:type="dcterms:W3CDTF">2018-03-07T16:13:31Z</dcterms:modified>
</cp:coreProperties>
</file>